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Note 1 - Financial Information" sheetId="8" r:id="rId8"/>
    <s:sheet name="Note 2 - Stock-based Compensati" sheetId="9" r:id="rId9"/>
    <s:sheet name="Note 3 - Earnings Per Share" sheetId="10" r:id="rId10"/>
    <s:sheet name="Note 4 - Segment Information" sheetId="11" r:id="rId11"/>
    <s:sheet name="Note 5 - Joint Ventures" sheetId="12" r:id="rId12"/>
    <s:sheet name="Note 6 - Commitments and Contin" sheetId="13" r:id="rId13"/>
    <s:sheet name="Note 7 - Property and Equipment" sheetId="14" r:id="rId14"/>
    <s:sheet name="Note 8 - Goodwill and Intangibl" sheetId="15" r:id="rId15"/>
    <s:sheet name="Note 9 - Investments and Relate" sheetId="16" r:id="rId16"/>
    <s:sheet name="Note 10 - Marketable Equity Sec" sheetId="17" r:id="rId17"/>
    <s:sheet name="Note 11 - Assets Held for Sale" sheetId="18" r:id="rId18"/>
    <s:sheet name="Note 12 - Income Taxes" sheetId="19" r:id="rId19"/>
    <s:sheet name="Note 13 - Company Share Repurch" sheetId="20" r:id="rId20"/>
    <s:sheet name="Note 14 - Fair Value Measuremen" sheetId="21" r:id="rId21"/>
    <s:sheet name="Note 15 - Notes Receivable" sheetId="22" r:id="rId22"/>
    <s:sheet name="Note 16 - Line of Credit" sheetId="23" r:id="rId23"/>
    <s:sheet name="Note 17 - Recent Accounting Pro" sheetId="24" r:id="rId24"/>
    <s:sheet name="Note 2 - Stock-based Compensa25" sheetId="25" r:id="rId25"/>
    <s:sheet name="Note 3 - Earnings Per Share (Ta" sheetId="26" r:id="rId26"/>
    <s:sheet name="Note 4 - Segment Information (T" sheetId="27" r:id="rId27"/>
    <s:sheet name="Note 8 - Goodwill and Intangi28" sheetId="28" r:id="rId28"/>
    <s:sheet name="Note 10 - Marketable Equity S29" sheetId="29" r:id="rId29"/>
    <s:sheet name="Note 14 - Fair Value Measurem30" sheetId="30" r:id="rId30"/>
    <s:sheet name="Note 15 - Notes Receivable (Tab" sheetId="31" r:id="rId31"/>
    <s:sheet name="Note 2 - Stock-based Compensa32" sheetId="32" r:id="rId32"/>
    <s:sheet name="Note 2 - Stock-based Compensa33" sheetId="33" r:id="rId33"/>
    <s:sheet name="Note 2 - Summary of Option Awar" sheetId="34" r:id="rId34"/>
    <s:sheet name="Note 2 - Stock Option Fair Valu" sheetId="35" r:id="rId35"/>
    <s:sheet name="Note 2 - Summary of Restricted " sheetId="36" r:id="rId36"/>
    <s:sheet name="Note 2 - Summary of Award Activ" sheetId="37" r:id="rId37"/>
    <s:sheet name="Note 2 - Fair Value Assumptions" sheetId="38" r:id="rId38"/>
    <s:sheet name="Note 3 - Reconciliation of Basi" sheetId="39" r:id="rId39"/>
    <s:sheet name="Note 3 - Summary of Anti-diluti" sheetId="40" r:id="rId40"/>
    <s:sheet name="Note 4 - Segment Information (D" sheetId="41" r:id="rId41"/>
    <s:sheet name="Note 4 - Revenue and Operating " sheetId="42" r:id="rId42"/>
    <s:sheet name="Note 4 - Reconciliation of Reve" sheetId="43" r:id="rId43"/>
    <s:sheet name="Note 4 - Reconciliation of Re44" sheetId="44" r:id="rId44"/>
    <s:sheet name="Note 4 - Gross Margin Percentag" sheetId="45" r:id="rId45"/>
    <s:sheet name="Note 5 - Joint Ventures (Detail" sheetId="46" r:id="rId46"/>
    <s:sheet name="Note 6 - Commitments and Cont47" sheetId="47" r:id="rId47"/>
    <s:sheet name="Note 7 - Property and Equipme48" sheetId="48" r:id="rId48"/>
    <s:sheet name="Note 8 - Goodwill and Intangi49" sheetId="49" r:id="rId49"/>
    <s:sheet name="Note 8 - Changes in Carrying Am" sheetId="50" r:id="rId50"/>
    <s:sheet name="Note 8 - Intangible Asset (Deta" sheetId="51" r:id="rId51"/>
    <s:sheet name="Note 9 - Investments and Rela52" sheetId="52" r:id="rId52"/>
    <s:sheet name="Note 10 - Marketable Equity S53" sheetId="53" r:id="rId53"/>
    <s:sheet name="Note 10 - Realized Gains on Ava" sheetId="54" r:id="rId54"/>
    <s:sheet name="Note 11 - Assets Held for Sale " sheetId="55" r:id="rId55"/>
    <s:sheet name="Note 12 - Income Taxes (Details" sheetId="56" r:id="rId56"/>
    <s:sheet name="Note 13 - Company Share Repur57" sheetId="57" r:id="rId57"/>
    <s:sheet name="Note 14 - Fair Value of Financi" sheetId="58" r:id="rId58"/>
    <s:sheet name="Note 15 - Notes Receivable (Det" sheetId="59" r:id="rId59"/>
    <s:sheet name="Note 15 - Current and Long-term" sheetId="60" r:id="rId60"/>
    <s:sheet name="Note 16 - Line of Credit (Detai" sheetId="61" r:id="rId61"/>
  </s:sheets>
  <s:definedNames/>
  <s:calcPr calcId="124519" calcMode="auto" fullCalcOnLoad="1"/>
</s:workbook>
</file>

<file path=xl/sharedStrings.xml><?xml version="1.0" encoding="utf-8"?>
<sst xmlns="http://schemas.openxmlformats.org/spreadsheetml/2006/main" uniqueCount="530">
  <si>
    <t>Document And Entity Information - shares</t>
  </si>
  <si>
    <t>3 Months Ended</t>
  </si>
  <si>
    <t>Mar. 31, 2016</t>
  </si>
  <si>
    <t>Apr. 30, 2016</t>
  </si>
  <si>
    <t>Entity Registrant Name</t>
  </si>
  <si>
    <t>KNIGHT TRANSPORTATION INC</t>
  </si>
  <si>
    <t>Entity Central Index Key</t>
  </si>
  <si>
    <t>Trading Symbol</t>
  </si>
  <si>
    <t>kn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Unaudited Balance Sheets - USD ($)</t>
  </si>
  <si>
    <t>Dec. 31, 2015</t>
  </si>
  <si>
    <t>Current Assets:</t>
  </si>
  <si>
    <t>Cash and cash equivalents</t>
  </si>
  <si>
    <t>Trade receivables, net of allowance for doubtful accounts of $3,034 and $3,106, respectively</t>
  </si>
  <si>
    <t>Notes receivable, net of allowance for doubtful notes receivable of $245 and $273, respectively</t>
  </si>
  <si>
    <t>Prepaid expenses</t>
  </si>
  <si>
    <t>Assets held for sale</t>
  </si>
  <si>
    <t>Other current assets</t>
  </si>
  <si>
    <t>Income tax receivable</t>
  </si>
  <si>
    <t>Total current assets</t>
  </si>
  <si>
    <t>Property and Equipment:</t>
  </si>
  <si>
    <t>Revenue equipment</t>
  </si>
  <si>
    <t>Land and land improvements</t>
  </si>
  <si>
    <t>Buildings and building improvements</t>
  </si>
  <si>
    <t>Furniture and fixtures</t>
  </si>
  <si>
    <t>Shop and service equipment</t>
  </si>
  <si>
    <t>Leasehold improvements</t>
  </si>
  <si>
    <t>Gross property and equipment</t>
  </si>
  <si>
    <t>Less: accumulated depreciation and amortization</t>
  </si>
  <si>
    <t>Property and equipment, net</t>
  </si>
  <si>
    <t>Notes receivable, long-term</t>
  </si>
  <si>
    <t>Goodwill</t>
  </si>
  <si>
    <t>Intangible assets, net</t>
  </si>
  <si>
    <t>Other long-term assets, restricted cash and investments</t>
  </si>
  <si>
    <t>Total long-term assets</t>
  </si>
  <si>
    <t>Total assets</t>
  </si>
  <si>
    <t>Current Liabilities:</t>
  </si>
  <si>
    <t>Accounts payable</t>
  </si>
  <si>
    <t>Accrued payroll and purchased transportation</t>
  </si>
  <si>
    <t>Accrued liabilities</t>
  </si>
  <si>
    <t>Claims accrual – current portion</t>
  </si>
  <si>
    <t>Dividend payable – current portion</t>
  </si>
  <si>
    <t>Total current liabilities</t>
  </si>
  <si>
    <t>Long-term Liabilities:</t>
  </si>
  <si>
    <t>Claims accrual – long-term portion</t>
  </si>
  <si>
    <t>Long-term dividend payable and other liabilities</t>
  </si>
  <si>
    <t>Deferred tax liabilities</t>
  </si>
  <si>
    <t>Long-term debt</t>
  </si>
  <si>
    <t>Total long-term liabilities</t>
  </si>
  <si>
    <t>Total liabilities</t>
  </si>
  <si>
    <t>Shareholders' Equity:</t>
  </si>
  <si>
    <t>Preferred stock, $0.01 par value; 50,000 shares authorized; none issued and outstanding</t>
  </si>
  <si>
    <t>Common stock, $0.01 par value; 300,000 shares authorized; 80,116 and 80,967 shares issued and outstanding at March 31, 2016 and December 31, 2015, respectively</t>
  </si>
  <si>
    <t>Additional paid-in capital</t>
  </si>
  <si>
    <t>Accumulated other comprehensive income</t>
  </si>
  <si>
    <t>Retained earnings</t>
  </si>
  <si>
    <t>Total Knight Transportation shareholders' equity</t>
  </si>
  <si>
    <t>Noncontrolling interest</t>
  </si>
  <si>
    <t>Total shareholders’ equity</t>
  </si>
  <si>
    <t>Total liabilities and shareholders' equity</t>
  </si>
  <si>
    <t>Condensed Consolidated Unaudited Balance Sheets (Parentheticals) - USD ($) $ in Thousands</t>
  </si>
  <si>
    <t>Allowance for doubtful accounts</t>
  </si>
  <si>
    <t>Allowance for doubtful note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Unaudited Statements of Income - USD ($) shares in Thousands, $ in Thousands</t>
  </si>
  <si>
    <t>Mar. 31, 2015</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Income from operations</t>
  </si>
  <si>
    <t>Interest income</t>
  </si>
  <si>
    <t>Interest expense</t>
  </si>
  <si>
    <t>Other income</t>
  </si>
  <si>
    <t>Income before income taxes</t>
  </si>
  <si>
    <t>Income tax expense</t>
  </si>
  <si>
    <t>Net income</t>
  </si>
  <si>
    <t>Net income attributable to noncontrolling interest</t>
  </si>
  <si>
    <t>Net income attributable to Knight Transportation</t>
  </si>
  <si>
    <t>Earnings per share:</t>
  </si>
  <si>
    <t>Basic (in dollars per share)</t>
  </si>
  <si>
    <t>Diluted (in dollars per share)</t>
  </si>
  <si>
    <t>Dividends declared per share (in dollars per share)</t>
  </si>
  <si>
    <t>Weighted Average Shares Outstanding – Basic (in shares)</t>
  </si>
  <si>
    <t>Weighted Average Shares Outstanding – Diluted (in shares)</t>
  </si>
  <si>
    <t>Condensed Consolidated Unaudited Statements of Comprehensive Income - USD ($) $ in Thousands</t>
  </si>
  <si>
    <t>Other comprehensive income, net of tax:</t>
  </si>
  <si>
    <t>Realized gains from available-for-sale securities reclassified to net income(1)</t>
  </si>
  <si>
    <t>[1]</t>
  </si>
  <si>
    <t>Unrealized (loss)/gain from changes in fair value of available-for-sale securities(2)</t>
  </si>
  <si>
    <t>[2]</t>
  </si>
  <si>
    <t>Comprehensive income</t>
  </si>
  <si>
    <t>Comprehensive income attributable to noncontrolling interest</t>
  </si>
  <si>
    <t>Comprehensive income attributable to Knight Transportation</t>
  </si>
  <si>
    <t>Net of current income tax expense of $(614), and $(908), respectively.</t>
  </si>
  <si>
    <t>Net of deferred income tax expense/ (benefit) of $76, and $(243), respectively.</t>
  </si>
  <si>
    <t>Condensed Consolidated Unaudited Statements of Comprehensive Income (Parentheticals) - USD ($) $ in Thousands</t>
  </si>
  <si>
    <t>Net of current income taxes</t>
  </si>
  <si>
    <t>Net of deferred income taxes</t>
  </si>
  <si>
    <t>Condensed Consolidated Unaudited Statements of Cash Flows - USD ($)</t>
  </si>
  <si>
    <t>Cash Flows From Operating Activities:</t>
  </si>
  <si>
    <t>Adjustments to reconcile net income to net cash provided by operating activities:</t>
  </si>
  <si>
    <t>Depreciation, Depletion and Amortization</t>
  </si>
  <si>
    <t>Gain on sale of equipment</t>
  </si>
  <si>
    <t>Gain from sale of available-for-sale securities</t>
  </si>
  <si>
    <t>Loss (income) from investment in Transportation Resource Partners III</t>
  </si>
  <si>
    <t>Provision for doubtful accounts and notes receivable</t>
  </si>
  <si>
    <t>Excess tax benefits related to stock-based compensation</t>
  </si>
  <si>
    <t>Stock-based compensation expense, net</t>
  </si>
  <si>
    <t>Deferred income taxes</t>
  </si>
  <si>
    <t>Changes in operating assets and liabilities:</t>
  </si>
  <si>
    <t>Trade receivables</t>
  </si>
  <si>
    <t>Other long-term assets</t>
  </si>
  <si>
    <t>Accrued liabilities and claims accrual</t>
  </si>
  <si>
    <t>Net cash provided by operating activities</t>
  </si>
  <si>
    <t>Cash Flows From Investing Activities:</t>
  </si>
  <si>
    <t>Purchases of property and equipment</t>
  </si>
  <si>
    <t>Proceeds from sale of equipment/assets held for sale</t>
  </si>
  <si>
    <t>Proceeds from notes receivable</t>
  </si>
  <si>
    <t>Change in restricted cash and investments</t>
  </si>
  <si>
    <t>Proceeds from sale of available-for-sale securities</t>
  </si>
  <si>
    <t>Cash payments to Transportation Resource Partners</t>
  </si>
  <si>
    <t xml:space="preserve"> </t>
  </si>
  <si>
    <t>Cash proceeds from Transportation Resource Partners</t>
  </si>
  <si>
    <t>Net cash used in investing activities</t>
  </si>
  <si>
    <t>Cash Flows From Financing Activities:</t>
  </si>
  <si>
    <t>Dividends paid</t>
  </si>
  <si>
    <t>Payments to repurchase company stock</t>
  </si>
  <si>
    <t>Payments on line of credit borrowings, net</t>
  </si>
  <si>
    <t>Cash distribution to noncontrolling interest holder</t>
  </si>
  <si>
    <t>Proceeds from exercise of stock options</t>
  </si>
  <si>
    <t>Net cash used in financing activities</t>
  </si>
  <si>
    <t>Net increase in Cash and Cash Equivalents</t>
  </si>
  <si>
    <t>Cash and Cash Equivalents, beginning of period</t>
  </si>
  <si>
    <t>Cash and Cash Equivalents, end of period</t>
  </si>
  <si>
    <t>Non-cash investing and financing transactions:</t>
  </si>
  <si>
    <t>Equipment acquired included in accounts payable</t>
  </si>
  <si>
    <t>Transfer from property and equipment to assets held for sale</t>
  </si>
  <si>
    <t>Financing provided to independent contractors for equipment sold</t>
  </si>
  <si>
    <t>Net dividend accrued for restricted stock units</t>
  </si>
  <si>
    <t>Cash flow information:</t>
  </si>
  <si>
    <t>Income taxes paid</t>
  </si>
  <si>
    <t>Interest expense paid</t>
  </si>
  <si>
    <t>Note 1 - Financial Information</t>
  </si>
  <si>
    <t>Notes to Financial Statements</t>
  </si>
  <si>
    <t>Organization, Consolidation and Presentation of Financial Statements Disclosure [Text Block]</t>
  </si>
  <si>
    <t xml:space="preserve"> Note 1. Financial Information References in this Report on Form 10-Q to "we," "us," "our," "Knight," or the "Company" or similar terms refer to Knight Transportation, Inc. and its consolidated subsidiaries. All inter-company balances and transactions have been eliminated in consolidation. The accompanying condensed consolidated unaudited financial statements of Knight Transportation,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condensed consolidated unaudited financial statements and notes thereto should be read in conjunction with our consolidated financial statements and notes thereto included in our Annual Report on Form 10-K for the year ended December 31, 2015.</t>
  </si>
  <si>
    <t>Note 2 - Stock-based Compensation</t>
  </si>
  <si>
    <t>Disclosure of Compensation Related Costs, Share-based Payments [Text Block]</t>
  </si>
  <si>
    <t xml:space="preserve"> Note 2. Stock-Based Compensation In May 2015, our shareholders approved the Amended and Restated 2015 Omnibus Incentive Plan (the “2015 Plan”). This plan combines into a single plan the Company’s 2005 Executive Cash Bonus Plan (the “2005 Plan”) and the 2012 Equity Compensation Plan (the “2012 Plan”) and allows for future grants under the 2015 Plan. Grants outstanding under the 2005 Plan and 2012 Plan will continue in force and effect and continue to be governed solely by the terms and conditions of the instrument evidencing such grants, and will be interpreted under the terms of the 2005 Plan and the 2012 Plan, as applicable. Since approval of the 2015 Plan in May 2015, all grants of stock-based compensation are made under the 2015 Plan. Stock-based compensation expense for the three months ended March 31, 2016, and 2015, are as follows: Three Months Ended March 31, (in thousands) 2016 2015 Stock compensation expense for options, net of forfeitures $ 371 $ 166 Stock compensation expense for restricted stock units and performance restricted stock units, net of forfeitures 409 1,987 Stock compensation expense $ 780 $ 2,153 Our policy is to recognize compensation cost on a straight-line basis over the requisite service period for the entire award. As of March 31, 2016, we have approximately $4.7 million of unrecognized compensation expense related to unvested options. This cost is expected to be recognized over a weighted-average period of 2.1 years and a total period of 3.9 years. We have approximately $10.0 million of unrecognized compensation expense related to restricted stock unit awards, which is anticipated to be recognized over a weighted-average period of 3.6 years and a total period of 6.8 years. We also have approximately $9.2 million of unrecognized compensation cost related to unvested performance awards. That cost is expected to be recognized over a weighted-average period of 3.8 years, and a total period of 3.1 years. A total of 569,480 stock options were granted during the first three months of 2016 and 31,000 stock options were granted during the first three months of 2015. We received approximately $2.6 million in cash from the exercise of stock options during the three months ended March 31, 2016, compared to $4.9 million for the same period in 2015. A summary of the option award activity under our equity compensation plan as of March 31, 2016, and changes during the three months is presented below: Option Totals Weighted Average Exercise Price Per Share Outstanding as of December 31, 2015 2,008,872 $ 21.41 Granted 569,480 24.23 Exercised (144,825 ) 18.38 Forfeited (34,090 ) 25.80 Outstanding as of March 31, 2016 2,399,437 $ 22.20 The fair value of each option grant is estimated on the date of grant using the Black-Scholes option valuation model. Listed below are the weighted-average assumptions used for the fair value computation: Three Months Ended March 31, 2016 2015 Dividend yield (1) 0.99 % 0.84 % Expected volatility (2) 27.91 % 25.79 % Risk-free interest rate (3) 0.90 % 0.89 % Expected term (in years) (4) 2.74 2.74 Weighted-average fair value of options granted $ 4.28 $ 4.72 (1) Dividend yield – the dividend yield is based on our historical experience and future expectation of dividend payouts. (2) Expected volatility – we analyzed the volatility of our stock using historical data. (3) Risk-free interest rate – the risk-free interest rate assumption is based on U.S. Treasury securities at a constant maturity with a maturity period that most closely resembles the expected term of the stock option award. (4) Expected term – the expected term of employee stock options represents the weighted-average period the stock options are expected to remain outstanding and has been determined based on an analysis of historical exercise behavior. A total of 350 and 7,700 restricted stock unit awards were granted during the first three months of 2016 and 2015, respectively. A summary of the restricted stock unit award activity under our equity compensation plans as of March 31, 2016, and changes during the three months is presented below: Number of Restricted Stock Unit Awards Weighted Average Grant Date Fair Value Unvested as of December 31, 2015 879,173 $ 16.45 Granted 350 24.23 Vested (151,967 ) 16.73 Cancelled (5,240 ) 16.43 Unvested as of March 31, 2016 722,316 $ 16.40 The fair value of each restricted stock unit is based on the closing market price on the date of grant. Beginning in 2014, we issued performance restricted stock units (“PRSUs”) to selected key employees that may be earned based on revenue growth and return on assets, and may then be modified based on our total shareholder return, as defined in the instrument evidencing the grant, over a three-year period. The primary award adjustment may range from 0 percent to 150 percent of the initial grant, based upon performance achieved over the three-year period. The primary award modifier, which would multiply the adjusted primary award by 75 percent to 125 percent, is measured by determining the percentile rank of the total shareholder return, as defined in the instrument evidencing the grant, of Knight common stock in relation to the total shareholder return of a peer group for the three-year period. The final award will be based on performance achieved in accordance with the scale set forth in the plan agreement. Performance restricted stock units do not earn dividend equivalents. A total of 177,741 PRSUs were granted during the three months ended March 31, 2016, and none were granted during the three months ended March 31, 2015. A summary of the performance restricted stock unit award activity for the three months ended March 31, 2016, is presented below: Number of Performance Restricted Stock Unit Awards Weighted Average Grant Date Fair Value Unvested as of December 31, 2015 341,782 $ 26.46 Granted 177,741 23.89 Shares earned above target 2,516 23.85 Vested (5,391 ) 23.85 Cancelled (1,238 ) 23.89 Unvested as of March 31, 2016 515,410 $ 25.59 The number of granted shares, cancelled shares, and unvested shares are included in the table above based on the performance target established at the initial grant date. The performance period for the awards granted during the three months ended March 31, 2016, is January 1, 2016 to December 31, 2018. These awards will vest January 31, 2020, or thirteen months following the expiration of the performance period. The fair value of each PRSU grant is estimated on the date of grant using the Monte Carlo Simulation valuation model. Listed below are the weighted-average assumptions used for the fair value computation: Three Months Ended March 31, 2016 Dividend yield (1) 0.99 % Expected volatility (2) 27.95 % Average peer volatility (2) 34.37 % Average peer correlation coefficient (3) 0.6022 Risk-free interest rate (4) 0.89 % Expected term (5) 2.84 Weighted average fair value of PRSUs granted $ 23.89 (1) 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 (2) We (or peer company) estimated volatility using our (or their)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RSUs was assumed to be the period from the grant date to the end of the performance period.</t>
  </si>
  <si>
    <t>Note 3 - Earnings Per Share</t>
  </si>
  <si>
    <t>Earnings Per Share [Text Block]</t>
  </si>
  <si>
    <t xml:space="preserve"> Note 3. Earnings Per Share A reconciliation of the basic and diluted earnings per share computations for the three months ended March 31, 2016 and 2015, respectively, is as follows (dollars in thousands except per share data): Three Months Ended March 31, 2016 2015 Weighted-average common shares outstanding – basic 80,707 82,025 Dilutive effect of stock options and unvested restricted stock units 691 1,167 Weighted-average common shares outstanding – diluted 81,398 83,192 Net income attributable to Knight Transportation $ 22,570 $ 29,563 Basic earnings per share $ 0.28 $ 0.36 Diluted earnings per share $ 0.28 $ 0.36 Certain shares of options, restricted stock units, and PRSUs (collectively, “equity awards”) were excluded from the computation of diluted earnings per share because the equity award’s exercise prices were greater than the average market price of the common shares and the sum total of assumed proceeds resulted in fewer shares repurchased than the weighted equity awards outstanding hypothetically exercised per the treasury method. The number of anti-dilutive shares are: Three Months Ended March 31, 2016 2015 Number of anti-dilutive shares 1,017,093 26,970 </t>
  </si>
  <si>
    <t>Note 4 - Segment Information</t>
  </si>
  <si>
    <t>Segment Reporting Disclosure [Text Block]</t>
  </si>
  <si>
    <t xml:space="preserve"> Note 4. Segment Information We have two operating segments: (i) the Trucking segment comprised of three operating units (Dry Van, Refrigerated, and Drayage), and (ii) the Logistics segment comprised of two operating units (Brokerage and Intermodal). We also provide logistics, freight management and other non-trucking services through our Logistics businesses. Through our Trucking and Logistics segment capabilities, we are able to transport, or can arrange for the transportation of, general commodities for customers throughout the United States and parts of Canada and Mexico. In determining our reportable operating segments, we focus on financial information such as operating revenues and expenses, operating income, operating ratios, and other key operating statistics common in the industry. The chief operating decision makers also use this information to evaluate segment performance and allocate resources to our operations. Our segments provide transportation and related services for one another. Such services are billed at cost, and no profit is earned. Such intersegment revenues and expenses are eliminated in our consolidated results. The following table sets forth revenue and operating income between the Trucking and Logistics segments for the three months ended March 31, 2016 and 2015 (dollars in thousands). Three Months Ended March 31, 2016 Three Months Ended March 31, 2015 Revenues: $ % $ % Trucking Segment $ 217,956 80.1 % $ 235,290 81.1 % Logistics Segment 58,609 21.5 57,848 19.9 Subtotal 276,565 293,138 Intersegment Eliminations Trucking (38 ) 0.0 (18 ) 0.0 Intersegment Eliminations Logistics (4,439 ) (1.6 ) (2,839 ) (1.0 ) Total $ 272,088 100 % $ 290,281 100 % Operating Income: Trucking Segment $ 35,922 92.8 % $ 42,147 91.0 % Logistics Segment 2,805 7.2 4,157 9.0 Total $ 38,727 100 % $ 46,304 100 % Trucking Segment Information The Trucking segment operates large, modern, company-owned tractor fleets and use independent contractors to provide various transportation solutions, including multiple stop pick-ups and deliveries, dedicated equipment and personnel, on-time expedited pick-ups and deliveries, specialized driver training and other truckload services. Revenues are generally set at a predetermined rate per mile or per load for the Trucking services. In addition, revenue streams are also generated by charging for tractor and trailer detention, loading and unloading activities, dedicated services, and other specialized services, as well as through the collection of fuel surcharges to mitigate the impact of increases in the cost of fuel. The primary measurement we use to evaluate the profitability of the Trucking segment is the operating ratio, measured both on a GAAP basis (operating expenses expressed as a percentage of revenue) and non-GAAP basis used by many in our industry (operating expenses, net of Trucking fuel surcharge revenue, expressed as a percentage of Trucking revenue, excluding Trucking fuel surcharge revenue). We believe the second method allows us to more effectively compare periods while excluding the potentially volatile effect of changes in fuel prices. Non-GAAP operating ratio is not a substitute for, or superior to, and should be considered in addition to, GAAP operating ratio. Pursuant to the requirements of the SEC's Regulation G, the tables below compare our operating ratio using both methods. The following table sets forth the Trucking segment operating ratio on a GAAP basis (dollars in thousands). GAAP Presentation: Three Months Ended March 31, 2016 Three Months Ended March 31, 2015 Trucking Segment $ % $ % Revenue $ 217,956 $ 235,290 Operating expenses 182,034 83.5 % 193,143 82.1 % Operating income $ 35,922 $ 42,147 The following table sets forth the Trucking segment operating ratio as if fuel surcharges are excluded from total revenue and instead reported as a reduction of operating expenses, excluding intersegment activity (dollars in thousands). Non-GAAP Presentation (1) Three Months Ended March 31, 2016 Three Months Ended March 31, 2015 Trucking Segment $ % $ % Revenue $ 217,956 $ 235,290 Less: Trucking fuel surcharge revenue (18,505 ) (33,067 ) Less: Intersegment transactions (38 ) (18 ) Revenue, net of fuel surcharge and intersegment transactions 199,413 202,205 Operating expenses 182,034 193,143 Less: Trucking fuel surcharge revenue (18,505 ) (33,067 ) Less: Intersegment transactions (38 ) (18 ) Operating expenses, net of fuel surcharge and intersegment transactions 163,491 82.0 % 160,058 79.2 % Operating income $ 35,922 $ 42,147 (1) These items represent non-GAAP financial measures and are not substitutes for, or superior to, and should be considered in addition to, the GAAP financial measures presented in the previous table. Although we believe that this non-GAAP presentation of our operating ratio can make an evaluation of our operating performance more consistent because it removes items that, in our opinion, do not reflect our core operating performance, other companies in the transportation industry may define the non-GAAP operating ratio differently. As a result, it may be difficult to use non-GAAP measures that other companies may use to compare the performance of those companies to our performance. Our Trucking segment requires substantial capital expenditures for purchases of new revenue equipment. Total depreciation and amortization expense for the Trucking segment was approximately $27.4 million and $26.2 million for the three months ended March 31, 2016 and 2015, respectively. Logistics Segment Information Logistics revenue is generated primarily by the Brokerage and Intermodal operating units, which charge a predetermined rate per mile or per load for arranging freight transportation for our customers. We also provide logistics, freight management and other non-trucking services through our Logistics business. Additional revenue is generated by offering specialized logistics solutions (including, but not limited to, origin management, surge volumes, disaster relief, special projects, and other logistics needs). Logistics revenue is mainly affected by the rates we are able to negotiate with customers, the freight volumes that are shipped through third-party capacity providers, and our ability to secure qualified third-party capacity providers to transport customer freight. The following table sets forth the Logistics segment revenue, operating expenses, and operating income (dollars in thousands). Three Months Ended March 31, 2016 Three Months Ended March 31, 2015 Logistics $ % $ % Revenue $ 58,609 $ 57,848 Operating expenses 55,804 95.2 % 53,691 92.8 % Operating income $ 2,805 $ 4,157 The following table sets forth the Logistics segment revenue, operating expenses, and operating income, excluding intersegment transactions (dollars in thousands). Three Months Ended March 31, 2016 Three Months Ended March 31, 2015 Logistics $ % $ % Revenue $ 58,609 $ 57,848 Less: Intersegment transactions (4,439 ) (2,839 ) Revenue excluding intersegment transactions 54,170 55,009 Operating expenses 55,804 53,691 Less: Intersegment transactions (4,439 ) (2,839 ) Operating expenses excluding intersegment transactions 51,365 94.8 % 50,852 92.4 % Operating income $ 2,805 $ 4,157 We primarily measure the Logistics segment's profitability by reviewing the gross margin percentage (revenue, net of intersegment elimination), less purchased transportation expense, expressed as a percentage of revenue (net of intersegment elimination) and the operating income percentage. The gross margin percentage can be affected by customer rates and the costs of securing third-party capacity providers. Our third-party capacity providers are generally not subject to long-term or predetermined contracted rates, and the operating results could be affected if the availability of third-party capacity providers or the rates for such providers change in the future. The following table lists the gross margin percentage for our Brokerage and Intermodal businesses combined. Three Months Ended March 31, 2016 Three Months Ended March 31, 2015 Combined Brokerage and Intermodal gross margin percent (1) 18.7 % 16.0 % (1) Gross margin percentage is based on revenue net of intersegment elimination. Our Logistics segment does not require significant capital expenditures and is not asset-intensive like the Trucking segment. Total Logistics segment depreciation and amortization expense is primarily attributed to equipment leased to third parties, which was approximately $1.0 million for both the three months ended March 31, 2016, and 2015. No segmental asset or liability information is provided as we do not prepare balance sheets by segment, and the chief operating decision makers do not review segment assets to make operating decisions. </t>
  </si>
  <si>
    <t>Note 5 - Joint Ventures</t>
  </si>
  <si>
    <t>Joint Venture [Text Block]</t>
  </si>
  <si>
    <t xml:space="preserve"> Note 5. Joint Ventures In July 2014, we formed an Arizona limited liability company, Kool Trans, LLC, for the purpose of expanding our refrigerated trucking business. In October 2015, we amended the Articles of Organization to change the company name to Kold Trans, LLC. We are entitled to 80% of the profits of the entity and have effective control over the management of the entity. In accordance with ASC 810-10-15-8, Consolidation In 2010, we partnered with a non-related investor to form an Arizona limited liability company for the purpose of sourcing commercial vehicle parts. We contributed $26,000 to acquire 52% ownership of this entity. In accordance with ASC 810-10-15-8, Consolidation</t>
  </si>
  <si>
    <t>Note 6 - Commitments and Contingencies</t>
  </si>
  <si>
    <t>Commitments and Contingencies Disclosure [Text Block]</t>
  </si>
  <si>
    <t xml:space="preserve"> Note 6. Commitments and Contingencies We are a party to certain claims and pending litigation arising in the normal course of business. These proceedings primarily involve claims for personal injury, property damage, physical damage, and cargo loss incurred in the transportation of freight or for personnel matters, as well as certain class action litigation in which plaintiffs allege failure to provide meal and rest breaks, unpaid wages, unauthorized deductions, and other items. We are insured against auto liability (“AL”) claims under a primary self-insured retention ("SIR") policy with retention ranging from $1.0 million to $3.0 million per occurrence and in some years, depending on the applicable policy year, we have been responsible for aggregate losses up to $1.5 million within the primary AL layer. For the policy periods March 1, 2016 to March 1, 2017, and March 1, 2015 to March 1, 2016, the SIR is $2.5 million with no additional aggregate limits or deductibles within the primary AL policy. We have secured excess liability coverage up to $130.0 million per occurrence for the policy period March 1, 2016 to March 1, 2017. For policy period March 1, 2015 to March 1, 2016, our excess liability coverage limit was $105.0 million per occurrence. We also carry a $2.5 million aggregate deductible for any loss or losses within the excess coverage layer. We are self-insured for workers' compensation coverage. On March 31, 2016, the self-retention level was increased from a maximum $500,000 per occurrence to a maximum $1,000,000 per occurrence. We also maintain primary and excess coverage for employee medical expenses and hospitalization, with self-insured retention of $240,000 per claimant in 2016, and $225,000 per claimant in 2015. Based on claims resolved in 2015, and our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t>
  </si>
  <si>
    <t>Note 7 - Property and Equipment</t>
  </si>
  <si>
    <t>Property, Plant and Equipment Disclosure [Text Block]</t>
  </si>
  <si>
    <t xml:space="preserve"> Note 7 . Property and Equipment To ensure that our facilities remain modern and efficient, we periodically have facility upgrades, or new construction, in process at our various service center or corporate headquarters locations. Until these projects are completed, we consider these to be assets not yet placed in service and they are not depreciated. Once they are placed into service, we depreciate them according to our depreciation policy. At March 31, 2016 and December 31, 2015, we had approximately $9.2 million and $17.5 million, respectively, of facility construction in process assets included under "Buildings and building improvements” on the accompanying condensed consolidated balance sheets. </t>
  </si>
  <si>
    <t>Note 8 - Goodwill and Intangibles, Net</t>
  </si>
  <si>
    <t>Goodwill and Intangible Assets Disclosure [Text Block]</t>
  </si>
  <si>
    <t xml:space="preserve"> Note 8 . Goodwill and Intangibles, net Goodwill represents the excess of the purchase price of our acquisitions over the fair value of the net assets acquired. The tax benefit from the recognition on the tax return of the amortization of the excess tax goodwill over book goodwill is treated as a reduction in the book basis of goodwill. The changes in the carrying amounts of goodwill were as follows (dollars in thousands): Three Months Ended March 31, 2016 Goodwill at beginning of period $ 47,050 Amortization relating to deferred tax assets (5 ) Goodwill at end of period $ 47,045 In conjunction with our acquisitions, identifiable intangible assets subject to amortization have been recorded at fair value and are being amortized over a weighted-average amortization period of 7.6 years. Intangible asset balances were as follows (dollars in thousands): March 31, 2016 December 31, 2015 Gross carrying amount $ 3,700 $ 3,700 Accumulated amortization (750 ) (625 ) Intangible assets, net $ 2,950 $ 3,075 Amortization expense associated with these intangible assets was $0.1 million in both the three months ended March 31, 2016, and 2015, and is included in “Depreciation and amortization” on the accompanying condensed consolidated statements of income. Future amortization expense for intangible assets is estimated at $0.4 million for the remainder of 2016, $0.5 million for each of the years 2017 through 2019, and $0.4 million in 2020 and 2021. </t>
  </si>
  <si>
    <t>Note 9 - Investments and Related Commitments</t>
  </si>
  <si>
    <t>Investment [Text Block]</t>
  </si>
  <si>
    <t xml:space="preserve"> Note 9 . Investments and Related Commitments In 2003, we signed a partnership agreement with Transportation Resource Partners ("TRP"), a company that makes privately negotiated equity investments. Per the original partnership agreement, we committed to invest $5.0 million in TRP. In 2006, we increased the commitment amount to $5.5 million. No gain or loss was recognized in the three months ended March 31, 2016 or 2015, from TRP investment activity. The carrying value of our investment in TRP was $300,000 at March 31, 2016 and December 31, 2015. Our investment in TRP is accounted for using the cost method, and the balance is included within "Other long-term assets, restricted cash, and investments" on our accompanying condensed consolidated balance sheets. In the fourth quarter of 2008, we formed Knight Capital Growth, LLC and committed $15.0 million to invest in a new partnership managed and operated by the managers and principals of TRP. The new partnership, Transportation Resource Partners III, LP ("TRP III"), is focused on investment opportunities similar to TRP. As of March 31, 2016, we have contributed approximately $11.0 million to TRP III, leaving an outstanding commitment of $4.0 million. Our investment in TRP III is accounted for using the equity method. For the three months ended March 31, 2016, we recorded a loss of approximately $300,000, for our investment in TRP III, and income of approximately $117,000 for the three months ended March 31, 2015. The carrying value of our investment in TRP III was $5.0 million and $5.8 million as of March 31, 2016 and December 31, 2015, respectively, and included within "Other long-term assets, restricted cash, and investments" on our accompanying condensed consolidated balance sheets. In 2015, we committed to invest in a new partnership, TRP Capital Partners, LP (“TRP IV”). The new partnership is managed and operated by the managers and principals of TRP and TRP III, and is focused on similar investment opportunities. We committed to contribute a total of $4.9 million to the new partnership, and have contributed approximately $1.0 million leaving an outstanding commitment of approximately $3.9 million as of March 31, 2016. Our investment in TRP IV is accounted for using the cost method, and the balance is included within "Other long-term assets, restricted cash, and investments" on our accompanying condensed consolidated balance sheets. In 2016, we committed to invest in another TRP partnership, TRP CoInvest Partners, (NTI) I, LP (“TRP Coinvestment”). The new partnership is managed and operated by the managers and principals of the other TRP partnerships, and is focused on similar investment opportunities. We committed to contribute, and have paid a total of $10.0 million to the new partnership, leaving no outstanding commitment as of March 31, 2016. Our investment in TRP Coinvestment is accounted for using the equity method, and the carrying value at March 31, 2016 was $10.0 million and is included within "Other long-term assets, restricted cash, and investments" on our accompanying condensed consolidated balance sheets.</t>
  </si>
  <si>
    <t>Note 10 - Marketable Equity Securities</t>
  </si>
  <si>
    <t>Cash, Cash Equivalents, and Marketable Securities [Text Block]</t>
  </si>
  <si>
    <t xml:space="preserve"> Note 10 . Marketable Equity Securities We have certain marketable equity securities classified as available-for-sale securities, which are recorded at fair value with unrealized gains and losses, net of tax, as a component of "Accumulated other comprehensive income" in shareholders' equity on the accompanying condensed consolidated balance sheets. Realized gains and losses on available-for-sale securities are included in the determination of net income. We use specific identification to determine the cost of securities sold, or amounts reclassified out of accumulated other comprehensive income into earnings and included in “Other income” on the accompanying condensed consolidated statements of income. The following table shows the Company’s realized gains during the three months ended March 31, 2016 and 2015, on certain securities that were held as available-for-sale (dollars in thousands). Three Months Ended March 31, 2016 2015 Realized gains Sales proceeds $ 2,852 $ 3,146 Cost of securities sold 1,257 800 Realized gain $ 1,595 $ 2,346 Realized gains, net of taxes $ 981 $ 1,438 As of March 31, 2016, our available-for-sale equity investments included in "Other long-term assets and restricted cash and investments" on the accompanying condensed consolidated balance sheets, was approximately $4.4 million, including gross unrealized gains of approximately $2.8 million, or $1.7 million (net of tax). As of December 31, 2015, our available-for-sale investment balance was approximately $7.1 million, including gross unrealized gains of approximately $4.2 million, or $2.6 million (net of tax). </t>
  </si>
  <si>
    <t>Note 11 - Assets Held for Sale</t>
  </si>
  <si>
    <t>Other Assets Disclosure [Text Block]</t>
  </si>
  <si>
    <t xml:space="preserve"> Note 11 . Assets Held for Sale Revenue equipment that is not utilized in continuing operations and is held for sale is classified as "Assets held for sale" on the accompanying condensed consolidated balance sheets. Assets held for sale at March 31, 2016 and December 31, 2015, totaled $27.1 million and $29.3 million, respectively. Assets held for sale are no longer subject to depreciation, and are recorded at the lower of depreciated carrying value or fair market value less selling costs. We expect to sell these assets and replace them with new assets within twelve months of being classified as "Assets held for sale."</t>
  </si>
  <si>
    <t>Note 12 - Income Taxes</t>
  </si>
  <si>
    <t>Income Tax Disclosure [Text Block]</t>
  </si>
  <si>
    <t xml:space="preserve"> Note 12 . Income Taxes We account for income taxes under the asset and liability method, which requires the recognition of deferred tax assets and liabilities for the expected future tax consequences of events that have been included in the financial statements. For interim reporting purposes, our income tax provisions are recorded based on the estimated annual effective tax rate. Under this method, deferred tax assets and liabilities are determined based on the difference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A valuation allowance for deferred tax assets has not been deemed necessary due to our profitable operations. We recognize a tax benefit from an uncertain tax position when it is more likely than not that the position will be sustained upon examination, including resolutions of any related appeals or litigation processes, based on the technical merits. We file federal and state income tax returns with varying statutes of limitations. The 2011 through 2015 tax years remain subject to examination by federal and state tax authorities. As of March 31, 2016, cumulative gross unrecognized tax benefits were $0.7 million. We had no unrecognized tax benefits as of December 31, 2015. All unrecognized tax benefits, if recognized, would affect the effective tax rate. With the exception of the unrecognized tax benefits discussed above, we believe that our income tax filing positions and deductions will be sustained on audit and do not anticipate any adjustments that will result in a material change to our consolidated financial position, results of operations and cash flows. Our policy is to recognize interest and penalties related to unrecognized tax benefits as income tax expense. No interest or penalties related to unrecognized tax benefits has been recognized as of March 31, 2016 or December 31, 2015, because the Company has not yet received the refunds related to the uncertain tax benefits. None of the unrecognized tax benefits are expected to reverse in the next 12 months.</t>
  </si>
  <si>
    <t>Note 13 - Company Share Repurchase Programs</t>
  </si>
  <si>
    <t>Treasury Stock [Text Block]</t>
  </si>
  <si>
    <t xml:space="preserve"> Note 13 . Company Share Repurchase Programs In May 2011, our Board of Directors unanimously authorized the repurchase of 10.0 million shares of our common stock. The repurchase authorization is intended to afford flexibility to acquire shares opportunistically in future periods and does not indicate an intention to repurchase any particular number of shares within a definite timeframe. Any repurchases would be effected based upon share price and market conditions. The Company’s share repurchase program does not obligate it to acquire any specific number of shares. Under the program, shares may be repurchased in privately negotiated and/or open market transactions, including under plans complying with Rule 10b5-1 under the Exchange Act. Under the share repurchase program, we repurchased 1.1 million shares for $27.1 million in the three months ended March 31, 2016, and no repurchases were made in the three months ended March 31, 2015. As of March 31, 2016, there were 4.7 million shares remaining for future purchases under our repurchase program. The repurchase authorization will remain in effect until the share limit is reached or the program is terminated.</t>
  </si>
  <si>
    <t>Note 14 - Fair Value Measurements</t>
  </si>
  <si>
    <t>Fair Value Disclosures [Text Block]</t>
  </si>
  <si>
    <t xml:space="preserve"> Note 14 . Fair Value Measurement s Our assets and liabilities measured at fair value are based on principles set forth in ASC 820-10, Fair Value Measurements and Disclosure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the fair value hierarchy described above, the following table shows the fair value of our financial assets and liabilities that are required to be measured at fair value as of March 31, 2016 and December 31, 2015 (dollars in thousands). Total Total Level One Level Two Level Three Balance at March 31, 2016 Balance at December 31, 2015 Balance at March 31, 2016 Balance at December 31, 2015 Balance at March 31, 2016 Balance at December 31, 2015 Balance at March 31, 2016 Balance at December 31, 2015 Assets: Available-for-sale securities: Equity securities - common shares $ 4,445 $ 7,101 $ 4,445 $ 7,101 - - - - Restricted cash and investments: Money market funds $ 1,204 $ 1,003 $ 1,204 $ 1,003 - - - - Trading securities: Debt securities - municipal securities $ 2,095 $ 2,279 - - $ 2,095 $ 2,279 - - Our other financial instruments consist primarily of cash and cash equivalents, accounts receivable, accounts payable, long term debt, and capital lease obligations. At March 31, 2016, the fair value of these instruments were approximated by their carrying values.</t>
  </si>
  <si>
    <t>Note 15 - Notes Receivable</t>
  </si>
  <si>
    <t>Notes Receivable [Text Block]</t>
  </si>
  <si>
    <t xml:space="preserve"> Note 1 5 . Notes Receivable We provide financing to independent contractors and third parties on equipment sold or leased under our equipment sale program. Most of the notes are collateralized and are due in weekly installments, including principal and interest payments generally ranging from 2% to 20%. The notes receivable balances are classified separately between current and long-term on the condensed consolidated balance sheets. The current and long-term balance of our notes receivable at March 31, 2016 and December 31, 2015, are as follows (dollars in thousands): March 31, 2016 December 31, 2015 Notes receivable from independent contractors $ 636 $ 794 Notes receivable from third parties 3,375 3,546 Gross notes receivable 4,011 4,340 Allowance for doubtful notes receivable (245 ) (273 ) Total notes receivable, net of allowance 3,766 4,067 Current portion, net of allowance 554 648 Long-term portion $ 3,212 $ 3,419 </t>
  </si>
  <si>
    <t>Note 16 - Line of Credit</t>
  </si>
  <si>
    <t>Long-term Debt [Text Block]</t>
  </si>
  <si>
    <t xml:space="preserve"> Note 16 . Line of Credit We maintain a revolving line of credit which permits revolving borrowings and letters of credit. The line of credit is maintained at $300.0 million and matures December 1, 2017. We incur interest on borrowings under the line of credit at the prime rate or LIBOR plus 0.625%, determined by us at the time of borrowing. We had $106.0 million outstanding under the line of credit as of March 31, 2016, compared to $112.0 million as of December 31, 2015. The weighted average variable annual percentage rate ("APR") for amounts borrowed during the three months ended March 31, 2016 was 1.04%. Borrowings under the line of credit are recorded in the "Long-term debt" line of the accompanying condensed consolidated balance sheets. As of March 31, 2016, we also utilized $27.4 million of the line of credit for letters of credit issued to various regulatory authorities in connection with our self-insurance programs. With the outstanding letters of credit and debt borrowed, we have $166.6 million available for future borrowings as of March 31, 2016. After consideration of fees incurred for the unused portion of our line of credit, our weighted average variable APR for the three months ended March 31, 2016 was 1.18%. We are obligated to comply with certain financial and other covenants under the line of credit agreement and were in compliance with such covenants at March 31, 2016 and December 31, 2015. </t>
  </si>
  <si>
    <t>Note 17 - Recent Accounting Pronouncements</t>
  </si>
  <si>
    <t>Description of New Accounting Pronouncements Not yet Adopted [Text Block]</t>
  </si>
  <si>
    <t xml:space="preserve"> Note 17 . Recent Accounting Pronouncements In March 2016, the FASB issued ASU 2016-09, Compensation-Stock Compensation (Topic 718): Improvement to Employee Share-based Payment Accounting . In March 2016, the FASB issued ASU 2016-08, Revenue from Contracts with Customers (Topic 606): Principal versus Agent Considerations (Rep orting Revenue Gross versus Net). Revenue from Contracts with Customers (Topic 606) In February 2016, the FASB issued ASU 2016-02, Leases (Topic 842).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We are currently evaluating the effect that adopting this standard will have on our condensed consolidated financial statements. In January 2016, the FASB issued ASU 2016-01, Financial Instruments–Overall (Subtopic 825-10). In November 2015, the FASB issued ASU 2015-17, Income Taxes (Topic 740): Balance Sheet Classification of Deferred Taxes. In June 2014, the FASB issued ASU 2014-12, Stock Compensation - Accounting for Share-Based Payments When the Terms of an Award Provide That a Performance Target Could Be Achieved after the Requisite Service Period. In May 2014, the FASB issued ASU 2014-09, Revenue from Contracts with Customers</t>
  </si>
  <si>
    <t>Note 2 - Stock-based Compensation (Tables)</t>
  </si>
  <si>
    <t>Performance Shares [Member]</t>
  </si>
  <si>
    <t>Notes Tables</t>
  </si>
  <si>
    <t>Schedule of Share-based Payment Award, Equity Instruments Other than Stock Options, Valuation Assumptions [Table Text Block]</t>
  </si>
  <si>
    <t xml:space="preserve"> Three Months Ended March 31, 2016 Dividend yield (1) 0.99 % Expected volatility (2) 27.95 % Average peer volatility (2) 34.37 % Average peer correlation coefficient (3) 0.6022 Risk-free interest rate (4) 0.89 % Expected term (5) 2.84 Weighted average fair value of PRSUs granted $ 23.89 </t>
  </si>
  <si>
    <t>Restricted Stock Units (RSUs) [Member]</t>
  </si>
  <si>
    <t>Schedule of Nonvested Restricted Stock Units Activity [Table Text Block]</t>
  </si>
  <si>
    <t xml:space="preserve"> Number of Restricted Stock Unit Awards Weighted Average Grant Date Fair Value Unvested as of December 31, 2015 879,173 $ 16.45 Granted 350 24.23 Vested (151,967 ) 16.73 Cancelled (5,240 ) 16.43 Unvested as of March 31, 2016 722,316 $ 16.40 </t>
  </si>
  <si>
    <t>Stock Compensation Plan [Member]</t>
  </si>
  <si>
    <t>Schedule of Share-based Payment Award, Stock Options, Valuation Assumptions [Table Text Block]</t>
  </si>
  <si>
    <t xml:space="preserve"> Three Months Ended March 31, 2016 2015 Dividend yield (1) 0.99 % 0.84 % Expected volatility (2) 27.91 % 25.79 % Risk-free interest rate (3) 0.90 % 0.89 % Expected term (in years) (4) 2.74 2.74 Weighted-average fair value of options granted $ 4.28 $ 4.72 </t>
  </si>
  <si>
    <t>Schedule of Employee Service Share-based Compensation, Allocation of Recognized Period Costs [Table Text Block]</t>
  </si>
  <si>
    <t xml:space="preserve"> Three Months Ended March 31, (in thousands) 2016 2015 Stock compensation expense for options, net of forfeitures $ 371 $ 166 Stock compensation expense for restricted stock units and performance restricted stock units, net of forfeitures 409 1,987 Stock compensation expense $ 780 $ 2,153 </t>
  </si>
  <si>
    <t>Schedule of Share-based Compensation, Stock Options, Activity [Table Text Block]</t>
  </si>
  <si>
    <t xml:space="preserve"> Option Totals Weighted Average Exercise Price Per Share Outstanding as of December 31, 2015 2,008,872 $ 21.41 Granted 569,480 24.23 Exercised (144,825 ) 18.38 Forfeited (34,090 ) 25.80 Outstanding as of March 31, 2016 2,399,437 $ 22.20 </t>
  </si>
  <si>
    <t>Share-based Compensation, Performance Shares Award Unvested Activity [Table Text Block]</t>
  </si>
  <si>
    <t xml:space="preserve"> Number of Performance Restricted Stock Unit Awards Weighted Average Grant Date Fair Value Unvested as of December 31, 2015 341,782 $ 26.46 Granted 177,741 23.89 Shares earned above target 2,516 23.85 Vested (5,391 ) 23.85 Cancelled (1,238 ) 23.89 Unvested as of March 31, 2016 515,410 $ 25.59 </t>
  </si>
  <si>
    <t>Note 3 - Earnings Per Share (Tables)</t>
  </si>
  <si>
    <t>Schedule of Earnings Per Share, Basic and Diluted [Table Text Block]</t>
  </si>
  <si>
    <t xml:space="preserve"> Three Months Ended March 31, 2016 2015 Weighted-average common shares outstanding – basic 80,707 82,025 Dilutive effect of stock options and unvested restricted stock units 691 1,167 Weighted-average common shares outstanding – diluted 81,398 83,192 Net income attributable to Knight Transportation $ 22,570 $ 29,563 Basic earnings per share $ 0.28 $ 0.36 Diluted earnings per share $ 0.28 $ 0.36 </t>
  </si>
  <si>
    <t>Schedule of Antidilutive Securities Excluded from Computation of Earnings Per Share [Table Text Block]</t>
  </si>
  <si>
    <t xml:space="preserve"> Three Months Ended March 31, 2016 2015 Number of anti-dilutive shares 1,017,093 26,970 </t>
  </si>
  <si>
    <t>Note 4 - Segment Information (Tables)</t>
  </si>
  <si>
    <t>Brokerage and Intermodal [Member]</t>
  </si>
  <si>
    <t>Schedule of Segment Reporting Information, by Segment [Table Text Block]</t>
  </si>
  <si>
    <t xml:space="preserve"> Three Months Ended March 31, 2016 Three Months Ended March 31, 2015 Combined Brokerage and Intermodal gross margin percent (1) 18.7 % 16.0 %</t>
  </si>
  <si>
    <t>Logistics Segment [Member]</t>
  </si>
  <si>
    <t>Reconciliation of Revenue from Segments to Consolidated [Table Text Block]</t>
  </si>
  <si>
    <t xml:space="preserve"> Three Months Ended March 31, 2016 Three Months Ended March 31, 2015 Logistics $ % $ % Revenue $ 58,609 $ 57,848 Operating expenses 55,804 95.2 % 53,691 92.8 % Operating income $ 2,805 $ 4,157 Three Months Ended March 31, 2016 Three Months Ended March 31, 2015 Logistics $ % $ % Revenue $ 58,609 $ 57,848 Less: Intersegment transactions (4,439 ) (2,839 ) Revenue excluding intersegment transactions 54,170 55,009 Operating expenses 55,804 53,691 Less: Intersegment transactions (4,439 ) (2,839 ) Operating expenses excluding intersegment transactions 51,365 94.8 % 50,852 92.4 % Operating income $ 2,805 $ 4,157 </t>
  </si>
  <si>
    <t>Trucking Segment [Member]</t>
  </si>
  <si>
    <t xml:space="preserve"> GAAP Presentation: Three Months Ended March 31, 2016 Three Months Ended March 31, 2015 Trucking Segment $ % $ % Revenue $ 217,956 $ 235,290 Operating expenses 182,034 83.5 % 193,143 82.1 % Operating income $ 35,922 $ 42,147 Non-GAAP Presentation (1) Three Months Ended March 31, 2016 Three Months Ended March 31, 2015 Trucking Segment $ % $ % Revenue $ 217,956 $ 235,290 Less: Trucking fuel surcharge revenue (18,505 ) (33,067 ) Less: Intersegment transactions (38 ) (18 ) Revenue, net of fuel surcharge and intersegment transactions 199,413 202,205 Operating expenses 182,034 193,143 Less: Trucking fuel surcharge revenue (18,505 ) (33,067 ) Less: Intersegment transactions (38 ) (18 ) Operating expenses, net of fuel surcharge and intersegment transactions 163,491 82.0 % 160,058 79.2 % Operating income $ 35,922 $ 42,147 </t>
  </si>
  <si>
    <t xml:space="preserve"> Three Months Ended March 31, 2016 Three Months Ended March 31, 2015 Revenues: $ % $ % Trucking Segment $ 217,956 80.1 % $ 235,290 81.1 % Logistics Segment 58,609 21.5 57,848 19.9 Subtotal 276,565 293,138 Intersegment Eliminations Trucking (38 ) 0.0 (18 ) 0.0 Intersegment Eliminations Logistics (4,439 ) (1.6 ) (2,839 ) (1.0 ) Total $ 272,088 100 % $ 290,281 100 % Operating Income: Trucking Segment $ 35,922 92.8 % $ 42,147 91.0 % Logistics Segment 2,805 7.2 4,157 9.0 Total $ 38,727 100 % $ 46,304 100 %</t>
  </si>
  <si>
    <t>Note 8 - Goodwill and Intangibles, Net (Tables)</t>
  </si>
  <si>
    <t>Schedule of Goodwill [Table Text Block]</t>
  </si>
  <si>
    <t xml:space="preserve"> Three Months Ended March 31, 2016 Goodwill at beginning of period $ 47,050 Amortization relating to deferred tax assets (5 ) Goodwill at end of period $ 47,045 </t>
  </si>
  <si>
    <t>Finite-lived Intangible Assets Amortization Expense [Table Text Block]</t>
  </si>
  <si>
    <t xml:space="preserve"> March 31, 2016 December 31, 2015 Gross carrying amount $ 3,700 $ 3,700 Accumulated amortization (750 ) (625 ) Intangible assets, net $ 2,950 $ 3,075 </t>
  </si>
  <si>
    <t>Note 10 - Marketable Equity Securities (Tables)</t>
  </si>
  <si>
    <t>Schedule of Realized Gain (Loss) [Table Text Block]</t>
  </si>
  <si>
    <t xml:space="preserve"> Three Months Ended March 31, 2016 2015 Realized gains Sales proceeds $ 2,852 $ 3,146 Cost of securities sold 1,257 800 Realized gain $ 1,595 $ 2,346 Realized gains, net of taxes $ 981 $ 1,438 </t>
  </si>
  <si>
    <t>Note 14 - Fair Value Measurements (Tables)</t>
  </si>
  <si>
    <t>Fair Value Measurements, Nonrecurring [Table Text Block]</t>
  </si>
  <si>
    <t xml:space="preserve"> Total Total Level One Level Two Level Three Balance at March 31, 2016 Balance at December 31, 2015 Balance at March 31, 2016 Balance at December 31, 2015 Balance at March 31, 2016 Balance at December 31, 2015 Balance at March 31, 2016 Balance at December 31, 2015 Assets: Available-for-sale securities: Equity securities - common shares $ 4,445 $ 7,101 $ 4,445 $ 7,101 - - - - Restricted cash and investments: Money market funds $ 1,204 $ 1,003 $ 1,204 $ 1,003 - - - - Trading securities: Debt securities - municipal securities $ 2,095 $ 2,279 - - $ 2,095 $ 2,279 - - </t>
  </si>
  <si>
    <t>Note 15 - Notes Receivable (Tables)</t>
  </si>
  <si>
    <t>Schedule of Accounts, Notes, Loans and Financing Receivable [Table Text Block]</t>
  </si>
  <si>
    <t xml:space="preserve"> March 31, 2016 December 31, 2015 Notes receivable from independent contractors $ 636 $ 794 Notes receivable from third parties 3,375 3,546 Gross notes receivable 4,011 4,340 Allowance for doubtful notes receivable (245 ) (273 ) Total notes receivable, net of allowance 3,766 4,067 Current portion, net of allowance 554 648 Long-term portion $ 3,212 $ 3,419 </t>
  </si>
  <si>
    <t>Note 2 - Stock-based Compensation (Details Textual) - USD ($) $ in Thousands</t>
  </si>
  <si>
    <t>12 Months Ended</t>
  </si>
  <si>
    <t>Dec. 31, 2014</t>
  </si>
  <si>
    <t>Performance Shares [Member] | Weighted Average [Member]</t>
  </si>
  <si>
    <t>Employee Service Share-based Compensation, Nonvested Awards, Compensation Cost Not yet Recognized, Period for Recognition</t>
  </si>
  <si>
    <t>3 years 292 days</t>
  </si>
  <si>
    <t>Share-based Compensation Arrangement by Share-based Payment Award, Equity Instruments Other than Options, Grants in Period</t>
  </si>
  <si>
    <t>3 years 36 days</t>
  </si>
  <si>
    <t>Employee Service Share-based Compensation, Nonvested Awards, Compensation Cost Not yet Recognized</t>
  </si>
  <si>
    <t>Share-based Compensation Arrangement by Share-Based Payment Award, Payout Range, Performance Period</t>
  </si>
  <si>
    <t>3 years</t>
  </si>
  <si>
    <t>Share-based Compensation Arrangement by Share-Based Payment Award, Payout Range, Lower Limit</t>
  </si>
  <si>
    <t>0.00%</t>
  </si>
  <si>
    <t>Share-based Compensation Arrangement by Share-based Payment Award, Payout Range, Upper Limit</t>
  </si>
  <si>
    <t>150.00%</t>
  </si>
  <si>
    <t>Share-based Compensation Arrangement by Share-based Payment Award, Payout Modifier Range, Lower Limit</t>
  </si>
  <si>
    <t>75.00%</t>
  </si>
  <si>
    <t>Share-based Compensation Arrangement by Share-based Payment Award, Payout Modifier Range, Upper Limit</t>
  </si>
  <si>
    <t>125.00%</t>
  </si>
  <si>
    <t>Share-based Compensation Arrangement by Share-based Payment Award, Award Vesting Period</t>
  </si>
  <si>
    <t>1 year 30 days</t>
  </si>
  <si>
    <t>Employee Stock Option [Member] | Weighted Average [Member]</t>
  </si>
  <si>
    <t>2 years 36 days</t>
  </si>
  <si>
    <t>Employee Stock Option [Member]</t>
  </si>
  <si>
    <t>3 years 328 days</t>
  </si>
  <si>
    <t>Restricted Stock Units (RSUs) [Member] | Weighted Average [Member]</t>
  </si>
  <si>
    <t>3 years 219 days</t>
  </si>
  <si>
    <t>6 years 292 days</t>
  </si>
  <si>
    <t>Employee Service Share-based Compensation, Nonvested Awards, Compensation Not yet Recognized, Stock Options</t>
  </si>
  <si>
    <t>Share-based Compensation Arrangement by Share-based Payment Award, Options, Grants in Period, Gross</t>
  </si>
  <si>
    <t>Proceeds from Stock Options Exercised</t>
  </si>
  <si>
    <t>Note 2 - Stock-based Compensation Cost (Details) - USD ($) $ in Thousands</t>
  </si>
  <si>
    <t>Stock compensation expense</t>
  </si>
  <si>
    <t>RSU and Performance Shares [Member]</t>
  </si>
  <si>
    <t>Note 2 - Summary of Option Award Activity under Equity Compensation Plan (Details) - $ / shares</t>
  </si>
  <si>
    <t>Outstanding as of December 31, 2015 (in shares)</t>
  </si>
  <si>
    <t>Outstanding as of December 31, 2015 (in dollars per share)</t>
  </si>
  <si>
    <t>Granted (in dollars per share)</t>
  </si>
  <si>
    <t>Exercised (in shares)</t>
  </si>
  <si>
    <t>Exercised (in dollars per share)</t>
  </si>
  <si>
    <t>Forfeited (in shares)</t>
  </si>
  <si>
    <t>Forfeited (in dollars per share)</t>
  </si>
  <si>
    <t>Outstanding as of March 31, 2016 (in shares)</t>
  </si>
  <si>
    <t>Outstanding as of March 31, 2016 (in dollars per share)</t>
  </si>
  <si>
    <t>Note 2 - Stock Option Fair Value Assumptions (Details) - Stock Compensation Plan [Member] - $ / shares</t>
  </si>
  <si>
    <t>Dividend yield(1)</t>
  </si>
  <si>
    <t>0.99%</t>
  </si>
  <si>
    <t>0.84%</t>
  </si>
  <si>
    <t>Expected volatility(2)</t>
  </si>
  <si>
    <t>27.91%</t>
  </si>
  <si>
    <t>25.79%</t>
  </si>
  <si>
    <t>Risk-free interest rate(4)</t>
  </si>
  <si>
    <t>[3]</t>
  </si>
  <si>
    <t>0.90%</t>
  </si>
  <si>
    <t>0.89%</t>
  </si>
  <si>
    <t>Expected term(5)</t>
  </si>
  <si>
    <t>[4]</t>
  </si>
  <si>
    <t>2 years 270 days</t>
  </si>
  <si>
    <t>Weighted-average fair value of options granted (in dollars per share)</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Note 2 - Summary of Restricted Stock Unit Award Activity under Compensation Plan (Details) - Restricted Stock Units (RSUs) [Member] - $ / shares</t>
  </si>
  <si>
    <t>Unvested as of December 31, 2015 (in shares)</t>
  </si>
  <si>
    <t>Unvested as of December 31, 2015 (in dollars per share)</t>
  </si>
  <si>
    <t>Vested (in shares)</t>
  </si>
  <si>
    <t>Vested (in dollars per share)</t>
  </si>
  <si>
    <t>Cancelled (in shares)</t>
  </si>
  <si>
    <t>Cancelled (in dollars per share)</t>
  </si>
  <si>
    <t>Unvested as of March 31, 2016 (in shares)</t>
  </si>
  <si>
    <t>Unvested as of March 31, 2016 (in dollars per share)</t>
  </si>
  <si>
    <t>Note 2 - Summary of Award Activities (Details) - Performance Shares [Member] - $ / shares</t>
  </si>
  <si>
    <t>Shares earned above target (in shares)</t>
  </si>
  <si>
    <t>Shares earned above target (in dollars per share)</t>
  </si>
  <si>
    <t>Note 2 - Fair Value Assumptions, Performance Shares (Details) - Performance Shares [Member]</t>
  </si>
  <si>
    <t>Mar. 31, 2016$ / shares</t>
  </si>
  <si>
    <t>27.95%</t>
  </si>
  <si>
    <t>Average peer volatility(2)</t>
  </si>
  <si>
    <t>34.37%</t>
  </si>
  <si>
    <t>Average peer correlation coefficient(3)</t>
  </si>
  <si>
    <t>0.6022%</t>
  </si>
  <si>
    <t>2 years 306 days</t>
  </si>
  <si>
    <t>[5]</t>
  </si>
  <si>
    <t>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t>
  </si>
  <si>
    <t>We (or peer company) estimated volatility using our (or their)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RSUs was assumed to be the period from the grant date to the end of the performance period.</t>
  </si>
  <si>
    <t>Note 3 - Reconciliation of Basic and Diluted Earnings Per Share Computation (Details) - USD ($) $ / shares in Units, shares in Thousands, $ in Thousands</t>
  </si>
  <si>
    <t>Weighted-average common shares outstanding – basic (in shares)</t>
  </si>
  <si>
    <t>Dilutive effect of stock options and unvested restricted stock units (in shares)</t>
  </si>
  <si>
    <t>Weighted-average common shares outstanding – diluted (in shares)</t>
  </si>
  <si>
    <t>Basic earnings per share (in dollars per share)</t>
  </si>
  <si>
    <t>Diluted earnings per share (in dollars per share)</t>
  </si>
  <si>
    <t>Note 3 - Summary of Anti-dilutive Common Shares (Details) - shares</t>
  </si>
  <si>
    <t>Number of anti-dilutive shares (in shares)</t>
  </si>
  <si>
    <t>Note 4 - Segment Information (Details Textual) $ in Thousands</t>
  </si>
  <si>
    <t>Mar. 31, 2016USD ($)</t>
  </si>
  <si>
    <t>Mar. 31, 2015USD ($)</t>
  </si>
  <si>
    <t>Number of Operating Units</t>
  </si>
  <si>
    <t>Number of Operating Segments</t>
  </si>
  <si>
    <t>Note 4 - Revenue and Operating Income Between Trucking and Logistics Segments (Details) - USD ($) $ in Thousands</t>
  </si>
  <si>
    <t>Operating Segments [Member] | Trucking Segment [Member]</t>
  </si>
  <si>
    <t>Revenues</t>
  </si>
  <si>
    <t>Percentage of revenues</t>
  </si>
  <si>
    <t>80.10%</t>
  </si>
  <si>
    <t>81.10%</t>
  </si>
  <si>
    <t>Operating income</t>
  </si>
  <si>
    <t>Percentage of operating income</t>
  </si>
  <si>
    <t>92.80%</t>
  </si>
  <si>
    <t>91.00%</t>
  </si>
  <si>
    <t>Operating Segments [Member] | Logistics Segment [Member]</t>
  </si>
  <si>
    <t>21.50%</t>
  </si>
  <si>
    <t>19.90%</t>
  </si>
  <si>
    <t>7.20%</t>
  </si>
  <si>
    <t>9.00%</t>
  </si>
  <si>
    <t>Operating Segments [Member]</t>
  </si>
  <si>
    <t>Intersegment Eliminations [Member] | Trucking Segment [Member]</t>
  </si>
  <si>
    <t>Intersegment Eliminations [Member] | Logistics Segment [Member]</t>
  </si>
  <si>
    <t>(1.60%)</t>
  </si>
  <si>
    <t>(1.00%)</t>
  </si>
  <si>
    <t>100.00%</t>
  </si>
  <si>
    <t>Note 4 - Reconciliation of Revenue from Segments to Consolidated, Trucking (Details) - USD ($) $ in Thousands</t>
  </si>
  <si>
    <t>Operating expenses</t>
  </si>
  <si>
    <t>83.50%</t>
  </si>
  <si>
    <t>82.10%</t>
  </si>
  <si>
    <t>Less: Trucking fuel surcharge revenue</t>
  </si>
  <si>
    <t>Revenue, net of fuel surcharge and intersegment transactions</t>
  </si>
  <si>
    <t>Operating expenses, net of fuel surcharge and intersegment transactions</t>
  </si>
  <si>
    <t>82.00%</t>
  </si>
  <si>
    <t>79.20%</t>
  </si>
  <si>
    <t>Note 4 - Reconciliation of Revenue from Segments to Consolidated, Logistics (Details) - USD ($) $ in Thousands</t>
  </si>
  <si>
    <t>95.20%</t>
  </si>
  <si>
    <t>94.80%</t>
  </si>
  <si>
    <t>92.40%</t>
  </si>
  <si>
    <t>Note 4 - Gross Margin Percentage of Segments (Details)</t>
  </si>
  <si>
    <t>Combined Brokerage and Intermodal gross margin percent(1)</t>
  </si>
  <si>
    <t>18.70%</t>
  </si>
  <si>
    <t>16.00%</t>
  </si>
  <si>
    <t>Gross margin percentage is based on revenue net of intersegment elimination.</t>
  </si>
  <si>
    <t>Note 5 - Joint Ventures (Details Textual) - USD ($)</t>
  </si>
  <si>
    <t>Dec. 31, 2010</t>
  </si>
  <si>
    <t>Oct. 31, 2015</t>
  </si>
  <si>
    <t>Kool Trans, LLC [Member]</t>
  </si>
  <si>
    <t>Joint Venture, Percentage of Profits Entitled to Reporting Entity</t>
  </si>
  <si>
    <t>80.00%</t>
  </si>
  <si>
    <t>Non-related Investor [Member]</t>
  </si>
  <si>
    <t>Payments to Acquire Interest in Joint Venture</t>
  </si>
  <si>
    <t>Joint Venture, Ownership Interest</t>
  </si>
  <si>
    <t>52.00%</t>
  </si>
  <si>
    <t>Note 6 - Commitments and Contingencies (Details Textual) - USD ($)</t>
  </si>
  <si>
    <t>Policy Period, March 1, 2015 to March 1, 2016 [Member]</t>
  </si>
  <si>
    <t>Self Insurance Retention</t>
  </si>
  <si>
    <t>Self Insurance, Aggregate Losses</t>
  </si>
  <si>
    <t>Excess Personal Injury and Property Damage Liability Insurance</t>
  </si>
  <si>
    <t>Policy Period, March 1, 2016 to March 1, 2017 [Member]</t>
  </si>
  <si>
    <t>Minimum [Member]</t>
  </si>
  <si>
    <t>Self Insurance Retention, Workers Compensation Claims per Occurrence</t>
  </si>
  <si>
    <t>Maximum [Member]</t>
  </si>
  <si>
    <t>Insurance, Aggregate Deductible, Amount</t>
  </si>
  <si>
    <t>Self Retention for Employee Medical Health</t>
  </si>
  <si>
    <t>Note 7 - Property and Equipment (Details Textual) - USD ($) $ in Millions</t>
  </si>
  <si>
    <t>Building and Building Improvements, Gross [Member]</t>
  </si>
  <si>
    <t>Construction in Progress, Gross</t>
  </si>
  <si>
    <t>Note 8 - Goodwill and Intangibles, Net (Details Textual) - USD ($) $ in Millions</t>
  </si>
  <si>
    <t>Acquired Finite-lived Intangible Assets, Weighted Average Useful Life</t>
  </si>
  <si>
    <t>7 years 219 day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Changes in Carrying Amount of Goodwill (Details)</t>
  </si>
  <si>
    <t>Goodwill at beginning of period</t>
  </si>
  <si>
    <t>Amortization relating to deferred tax assets</t>
  </si>
  <si>
    <t>Goodwill at end of period</t>
  </si>
  <si>
    <t>Note 8 - Intangible Asset (Details) - USD ($)</t>
  </si>
  <si>
    <t>Gross carrying amount</t>
  </si>
  <si>
    <t>Accumulated amortization</t>
  </si>
  <si>
    <t>Note 9 - Investments and Related Commitments (Details Textual) - USD ($)</t>
  </si>
  <si>
    <t>Dec. 31, 2008</t>
  </si>
  <si>
    <t>Dec. 31, 2006</t>
  </si>
  <si>
    <t>Dec. 31, 2003</t>
  </si>
  <si>
    <t>Transportation Resource Partners [Member]</t>
  </si>
  <si>
    <t>Income (Loss) from Equity Method Investments</t>
  </si>
  <si>
    <t>Investments in and Advance to Affiliates, Subsidiaries, Associates, and Joint Ventures</t>
  </si>
  <si>
    <t>Amounts Committed to Invest</t>
  </si>
  <si>
    <t>Investments</t>
  </si>
  <si>
    <t>Transportation Resource Partners NTI [Member]</t>
  </si>
  <si>
    <t>Remaining Investment Commitment</t>
  </si>
  <si>
    <t>Equity Method Investments</t>
  </si>
  <si>
    <t>Transportation Resource Partners III [Member]</t>
  </si>
  <si>
    <t>Transportation Resource Partners IV [Member]</t>
  </si>
  <si>
    <t>Payments for (Proceeds from) Investments</t>
  </si>
  <si>
    <t>Note 10 - Marketable Equity Securities (Details Textual) - USD ($) $ in Millions</t>
  </si>
  <si>
    <t>Available-for-sale Securities</t>
  </si>
  <si>
    <t>Available-for-sale Securities, Accumulated Gross Unrealized Gain (Loss), before Tax</t>
  </si>
  <si>
    <t>Available for Sale Securities, Accumulated Gross Unrealized Gain (Loss), Net of Tax</t>
  </si>
  <si>
    <t>Note 10 - Realized Gains on Available-for-Sale Securities (Details) - USD ($) $ in Thousands</t>
  </si>
  <si>
    <t>Sales proceeds</t>
  </si>
  <si>
    <t>Cost of securities sold</t>
  </si>
  <si>
    <t>Realized gain</t>
  </si>
  <si>
    <t>Realized gains, net of taxes</t>
  </si>
  <si>
    <t>Note 11 - Assets Held for Sale (Details Textual) - USD ($) $ in Millions</t>
  </si>
  <si>
    <t>Disposal Group, Including Discontinued Operation, Assets</t>
  </si>
  <si>
    <t>Note 12 - Income Taxes (Details Textual) - USD ($)</t>
  </si>
  <si>
    <t>State and Local Jurisdiction [Member] | Earliest Tax Year [Member]</t>
  </si>
  <si>
    <t>Open Tax Year</t>
  </si>
  <si>
    <t>State and Local Jurisdiction [Member] | Latest Tax Year [Member]</t>
  </si>
  <si>
    <t>Unrecognized Tax Benefits</t>
  </si>
  <si>
    <t>Unrecognized Tax Benefits, Income Tax Penalties Accrued</t>
  </si>
  <si>
    <t>Decrease in Unrecognized Tax Benefits is Reasonably Possible</t>
  </si>
  <si>
    <t>Note 13 - Company Share Repurchase Programs (Details Textual) - USD ($) $ in Millions</t>
  </si>
  <si>
    <t>May. 31, 2011</t>
  </si>
  <si>
    <t>Treasury Stock, Shares, Acquired</t>
  </si>
  <si>
    <t>Stock Repurchase Program, Number of Shares Authorized to be Repurchased</t>
  </si>
  <si>
    <t>Treasury Stock, Value, Acquired, Cost Method</t>
  </si>
  <si>
    <t>Stock Repurchase Program, Remaining Number of Shares Authorized to be Repurchased</t>
  </si>
  <si>
    <t>Note 14 - Fair Value of Financial Assets and Liabilities (Details) - USD ($) $ in Thousands</t>
  </si>
  <si>
    <t>Fair Value, Inputs, Level 1 [Member]</t>
  </si>
  <si>
    <t>Equity securities - common shares</t>
  </si>
  <si>
    <t>Money market funds</t>
  </si>
  <si>
    <t>Fair Value, Inputs, Level 2 [Member]</t>
  </si>
  <si>
    <t>Debt securities - municipal securities</t>
  </si>
  <si>
    <t>Note 15 - Notes Receivable (Details Textual)</t>
  </si>
  <si>
    <t>Interest on Note Receivable, Minimum</t>
  </si>
  <si>
    <t>2.00%</t>
  </si>
  <si>
    <t>Interest on Note Receivable, Maximum</t>
  </si>
  <si>
    <t>20.00%</t>
  </si>
  <si>
    <t>Note 15 - Current and Long-term Balance of Notes Receivable (Details) - USD ($)</t>
  </si>
  <si>
    <t>Notes receivable from independent contractors</t>
  </si>
  <si>
    <t>Notes receivable from third parties</t>
  </si>
  <si>
    <t>Gross notes receivable</t>
  </si>
  <si>
    <t>Total notes receivable, net of allowance</t>
  </si>
  <si>
    <t>Current portion, net of allowance</t>
  </si>
  <si>
    <t>Long-term portion</t>
  </si>
  <si>
    <t>Note 16 - Line of Credit (Details Textual) - USD ($) $ in Millions</t>
  </si>
  <si>
    <t>Revolving Credit Facility [Member] | London Interbank Offered Rate (LIBOR) [Member]</t>
  </si>
  <si>
    <t>Debt Instrument, Basis Spread on Variable Rate</t>
  </si>
  <si>
    <t>0.625%</t>
  </si>
  <si>
    <t>Revolving Credit Facility [Member] | Unused Portion Fees [Member]</t>
  </si>
  <si>
    <t>Line of Credit Facility, Interest Rate During Period</t>
  </si>
  <si>
    <t>1.18%</t>
  </si>
  <si>
    <t>Revolving Credit Facility [Member]</t>
  </si>
  <si>
    <t>Line of Credit Facility, Maximum Borrowing Capacity</t>
  </si>
  <si>
    <t>Long-term Line of Credit</t>
  </si>
  <si>
    <t>1.04%</t>
  </si>
  <si>
    <t>Letter of Credit [Member]</t>
  </si>
  <si>
    <t>Line of Credit Facility, Remaining Borrowing Capac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929452</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4</v>
      </c>
    </row>
    <row spans="1:3" r="11">
      <c t="s" r="A11" s="3">
        <v>18</v>
      </c>
      <c t="n" r="C11" s="5">
        <v>80209489</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6">
        <v>181</v>
      </c>
    </row>
    <row spans="1:2" r="4">
      <c t="s" r="A4" s="3">
        <v>188</v>
      </c>
      <c t="s" r="B4" s="3">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0</v>
      </c>
      <c t="s" r="B1" s="2">
        <v>1</v>
      </c>
    </row>
    <row spans="1:2" r="2">
      <c t="s" r="B2" s="2">
        <v>2</v>
      </c>
    </row>
    <row spans="1:2" r="3">
      <c t="s" r="A3" s="6">
        <v>181</v>
      </c>
    </row>
    <row spans="1:2" r="4">
      <c t="s" r="A4" s="3">
        <v>191</v>
      </c>
      <c t="s" r="B4" s="3">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6">
        <v>181</v>
      </c>
    </row>
    <row spans="1:2" r="4">
      <c t="s" r="A4" s="3">
        <v>194</v>
      </c>
      <c t="s" r="B4" s="3">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6">
        <v>181</v>
      </c>
    </row>
    <row spans="1:2" r="4">
      <c t="s" r="A4" s="3">
        <v>197</v>
      </c>
      <c t="s" r="B4" s="3">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6">
        <v>181</v>
      </c>
    </row>
    <row spans="1:2" r="4">
      <c t="s" r="A4" s="3">
        <v>200</v>
      </c>
      <c t="s" r="B4" s="3">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2</v>
      </c>
      <c t="s" r="B1" s="2">
        <v>1</v>
      </c>
    </row>
    <row spans="1:2" r="2">
      <c t="s" r="B2" s="2">
        <v>2</v>
      </c>
    </row>
    <row spans="1:2" r="3">
      <c t="s" r="A3" s="6">
        <v>181</v>
      </c>
    </row>
    <row spans="1:2" r="4">
      <c t="s" r="A4" s="3">
        <v>203</v>
      </c>
      <c t="s" r="B4" s="3">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5</v>
      </c>
      <c t="s" r="B1" s="2">
        <v>1</v>
      </c>
    </row>
    <row spans="1:2" r="2">
      <c t="s" r="B2" s="2">
        <v>2</v>
      </c>
    </row>
    <row spans="1:2" r="3">
      <c t="s" r="A3" s="6">
        <v>181</v>
      </c>
    </row>
    <row spans="1:2" r="4">
      <c t="s" r="A4" s="3">
        <v>206</v>
      </c>
      <c t="s" r="B4" s="3">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08</v>
      </c>
      <c t="s" r="B1" s="2">
        <v>1</v>
      </c>
    </row>
    <row spans="1:2" r="2">
      <c t="s" r="B2" s="2">
        <v>2</v>
      </c>
    </row>
    <row spans="1:2" r="3">
      <c t="s" r="A3" s="6">
        <v>181</v>
      </c>
    </row>
    <row spans="1:2" r="4">
      <c t="s" r="A4" s="3">
        <v>209</v>
      </c>
      <c t="s" r="B4" s="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v>
      </c>
    </row>
    <row spans="1:2" r="3">
      <c t="s" r="A3" s="6">
        <v>181</v>
      </c>
    </row>
    <row spans="1:2" r="4">
      <c t="s" r="A4" s="3">
        <v>212</v>
      </c>
      <c t="s" r="B4" s="3">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4</v>
      </c>
      <c t="s" r="B1" s="2">
        <v>1</v>
      </c>
    </row>
    <row spans="1:2" r="2">
      <c t="s" r="B2" s="2">
        <v>2</v>
      </c>
    </row>
    <row spans="1:2" r="3">
      <c t="s" r="A3" s="6">
        <v>181</v>
      </c>
    </row>
    <row spans="1:2" r="4">
      <c t="s" r="A4" s="3">
        <v>215</v>
      </c>
      <c t="s" r="B4" s="3">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8</v>
      </c>
      <c t="s" r="B1" s="2">
        <v>2</v>
      </c>
      <c t="s" r="C1" s="2">
        <v>29</v>
      </c>
    </row>
    <row spans="1:3" r="2">
      <c t="s" r="A2" s="6">
        <v>30</v>
      </c>
    </row>
    <row spans="1:3" r="3">
      <c t="s" r="A3" s="3">
        <v>31</v>
      </c>
      <c t="n" r="B3" s="7">
        <v>21472000</v>
      </c>
      <c t="n" r="C3" s="7">
        <v>8691000</v>
      </c>
    </row>
    <row spans="1:3" r="4">
      <c t="s" r="A4" s="3">
        <v>32</v>
      </c>
      <c t="n" r="B4" s="5">
        <v>131898000</v>
      </c>
      <c t="n" r="C4" s="5">
        <v>131945000</v>
      </c>
    </row>
    <row spans="1:3" r="5">
      <c t="s" r="A5" s="3">
        <v>33</v>
      </c>
      <c t="n" r="B5" s="5">
        <v>554000</v>
      </c>
      <c t="n" r="C5" s="5">
        <v>648000</v>
      </c>
    </row>
    <row spans="1:3" r="6">
      <c t="s" r="A6" s="3">
        <v>34</v>
      </c>
      <c t="n" r="B6" s="5">
        <v>16658000</v>
      </c>
      <c t="n" r="C6" s="5">
        <v>17320000</v>
      </c>
    </row>
    <row spans="1:3" r="7">
      <c t="s" r="A7" s="3">
        <v>35</v>
      </c>
      <c t="n" r="B7" s="5">
        <v>27100000</v>
      </c>
      <c t="n" r="C7" s="5">
        <v>29327000</v>
      </c>
    </row>
    <row spans="1:3" r="8">
      <c t="s" r="A8" s="3">
        <v>36</v>
      </c>
      <c t="n" r="B8" s="5">
        <v>8362000</v>
      </c>
      <c t="n" r="C8" s="5">
        <v>14215000</v>
      </c>
    </row>
    <row spans="1:3" r="9">
      <c t="s" r="A9" s="3">
        <v>37</v>
      </c>
      <c t="n" r="B9" s="5">
        <v>27698000</v>
      </c>
      <c t="n" r="C9" s="5">
        <v>41967000</v>
      </c>
    </row>
    <row spans="1:3" r="10">
      <c t="s" r="A10" s="3">
        <v>38</v>
      </c>
      <c t="n" r="B10" s="5">
        <v>233742000</v>
      </c>
      <c t="n" r="C10" s="5">
        <v>244113000</v>
      </c>
    </row>
    <row spans="1:3" r="11">
      <c t="s" r="A11" s="6">
        <v>39</v>
      </c>
    </row>
    <row spans="1:3" r="12">
      <c t="s" r="A12" s="3">
        <v>40</v>
      </c>
      <c t="n" r="B12" s="5">
        <v>862729000</v>
      </c>
      <c t="n" r="C12" s="5">
        <v>866252000</v>
      </c>
    </row>
    <row spans="1:3" r="13">
      <c t="s" r="A13" s="3">
        <v>41</v>
      </c>
      <c t="n" r="B13" s="5">
        <v>53024000</v>
      </c>
      <c t="n" r="C13" s="5">
        <v>52951000</v>
      </c>
    </row>
    <row spans="1:3" r="14">
      <c t="s" r="A14" s="3">
        <v>42</v>
      </c>
      <c t="n" r="B14" s="5">
        <v>141973000</v>
      </c>
      <c t="n" r="C14" s="5">
        <v>139102000</v>
      </c>
    </row>
    <row spans="1:3" r="15">
      <c t="s" r="A15" s="3">
        <v>43</v>
      </c>
      <c t="n" r="B15" s="5">
        <v>18910000</v>
      </c>
      <c t="n" r="C15" s="5">
        <v>18363000</v>
      </c>
    </row>
    <row spans="1:3" r="16">
      <c t="s" r="A16" s="3">
        <v>44</v>
      </c>
      <c t="n" r="B16" s="5">
        <v>16307000</v>
      </c>
      <c t="n" r="C16" s="5">
        <v>16729000</v>
      </c>
    </row>
    <row spans="1:3" r="17">
      <c t="s" r="A17" s="3">
        <v>45</v>
      </c>
      <c t="n" r="B17" s="5">
        <v>3669000</v>
      </c>
      <c t="n" r="C17" s="5">
        <v>3061000</v>
      </c>
    </row>
    <row spans="1:3" r="18">
      <c t="s" r="A18" s="3">
        <v>46</v>
      </c>
      <c t="n" r="B18" s="5">
        <v>1096612000</v>
      </c>
      <c t="n" r="C18" s="5">
        <v>1096458000</v>
      </c>
    </row>
    <row spans="1:3" r="19">
      <c t="s" r="A19" s="3">
        <v>47</v>
      </c>
      <c t="n" r="B19" s="5">
        <v>-298604000</v>
      </c>
      <c t="n" r="C19" s="5">
        <v>-292815000</v>
      </c>
    </row>
    <row spans="1:3" r="20">
      <c t="s" r="A20" s="3">
        <v>48</v>
      </c>
      <c t="n" r="B20" s="5">
        <v>798008000</v>
      </c>
      <c t="n" r="C20" s="5">
        <v>803643000</v>
      </c>
    </row>
    <row spans="1:3" r="21">
      <c t="s" r="A21" s="3">
        <v>49</v>
      </c>
      <c t="n" r="B21" s="5">
        <v>3212000</v>
      </c>
      <c t="n" r="C21" s="5">
        <v>3419000</v>
      </c>
    </row>
    <row spans="1:3" r="22">
      <c t="s" r="A22" s="3">
        <v>50</v>
      </c>
      <c t="n" r="B22" s="5">
        <v>47045000</v>
      </c>
      <c t="n" r="C22" s="5">
        <v>47050000</v>
      </c>
    </row>
    <row spans="1:3" r="23">
      <c t="s" r="A23" s="3">
        <v>51</v>
      </c>
      <c t="n" r="B23" s="5">
        <v>2950000</v>
      </c>
      <c t="n" r="C23" s="5">
        <v>3075000</v>
      </c>
    </row>
    <row spans="1:3" r="24">
      <c t="s" r="A24" s="3">
        <v>52</v>
      </c>
      <c t="n" r="B24" s="5">
        <v>26690000</v>
      </c>
      <c t="n" r="C24" s="5">
        <v>18932000</v>
      </c>
    </row>
    <row spans="1:3" r="25">
      <c t="s" r="A25" s="3">
        <v>53</v>
      </c>
      <c t="n" r="B25" s="5">
        <v>877905000</v>
      </c>
      <c t="n" r="C25" s="5">
        <v>876119000</v>
      </c>
    </row>
    <row spans="1:3" r="26">
      <c t="s" r="A26" s="3">
        <v>54</v>
      </c>
      <c t="n" r="B26" s="5">
        <v>1111647000</v>
      </c>
      <c t="n" r="C26" s="5">
        <v>1120232000</v>
      </c>
    </row>
    <row spans="1:3" r="27">
      <c t="s" r="A27" s="6">
        <v>55</v>
      </c>
    </row>
    <row spans="1:3" r="28">
      <c t="s" r="A28" s="3">
        <v>56</v>
      </c>
      <c t="n" r="B28" s="5">
        <v>24590000</v>
      </c>
      <c t="n" r="C28" s="5">
        <v>14818000</v>
      </c>
    </row>
    <row spans="1:3" r="29">
      <c t="s" r="A29" s="3">
        <v>57</v>
      </c>
      <c t="n" r="B29" s="5">
        <v>22389000</v>
      </c>
      <c t="n" r="C29" s="5">
        <v>23776000</v>
      </c>
    </row>
    <row spans="1:3" r="30">
      <c t="s" r="A30" s="3">
        <v>58</v>
      </c>
      <c t="n" r="B30" s="5">
        <v>16701000</v>
      </c>
      <c t="n" r="C30" s="5">
        <v>21609000</v>
      </c>
    </row>
    <row spans="1:3" r="31">
      <c t="s" r="A31" s="3">
        <v>59</v>
      </c>
      <c t="n" r="B31" s="5">
        <v>20264000</v>
      </c>
      <c t="n" r="C31" s="5">
        <v>19471000</v>
      </c>
    </row>
    <row spans="1:3" r="32">
      <c t="s" r="A32" s="3">
        <v>60</v>
      </c>
      <c t="n" r="B32" s="5">
        <v>333000</v>
      </c>
      <c t="n" r="C32" s="5">
        <v>349000</v>
      </c>
    </row>
    <row spans="1:3" r="33">
      <c t="s" r="A33" s="3">
        <v>61</v>
      </c>
      <c t="n" r="B33" s="5">
        <v>84277000</v>
      </c>
      <c t="n" r="C33" s="5">
        <v>80023000</v>
      </c>
    </row>
    <row spans="1:3" r="34">
      <c t="s" r="A34" s="6">
        <v>62</v>
      </c>
    </row>
    <row spans="1:3" r="35">
      <c t="s" r="A35" s="3">
        <v>63</v>
      </c>
      <c t="n" r="B35" s="5">
        <v>11963000</v>
      </c>
      <c t="n" r="C35" s="5">
        <v>11508000</v>
      </c>
    </row>
    <row spans="1:3" r="36">
      <c t="s" r="A36" s="3">
        <v>64</v>
      </c>
      <c t="n" r="B36" s="5">
        <v>1888000</v>
      </c>
      <c t="n" r="C36" s="5">
        <v>2164000</v>
      </c>
    </row>
    <row spans="1:3" r="37">
      <c t="s" r="A37" s="3">
        <v>65</v>
      </c>
      <c t="n" r="B37" s="5">
        <v>175056000</v>
      </c>
      <c t="n" r="C37" s="5">
        <v>174165000</v>
      </c>
    </row>
    <row spans="1:3" r="38">
      <c t="s" r="A38" s="3">
        <v>66</v>
      </c>
      <c t="n" r="B38" s="5">
        <v>106000000</v>
      </c>
      <c t="n" r="C38" s="5">
        <v>112000000</v>
      </c>
    </row>
    <row spans="1:3" r="39">
      <c t="s" r="A39" s="3">
        <v>67</v>
      </c>
      <c t="n" r="B39" s="5">
        <v>294907000</v>
      </c>
      <c t="n" r="C39" s="5">
        <v>299837000</v>
      </c>
    </row>
    <row spans="1:3" r="40">
      <c t="s" r="A40" s="3">
        <v>68</v>
      </c>
      <c t="n" r="B40" s="5">
        <v>379184000</v>
      </c>
      <c t="n" r="C40" s="5">
        <v>379860000</v>
      </c>
    </row>
    <row spans="1:3" r="41">
      <c t="s" r="A41" s="6">
        <v>69</v>
      </c>
    </row>
    <row spans="1:3" r="42">
      <c t="s" r="A42" s="3">
        <v>70</v>
      </c>
      <c t="n" r="B42" s="5">
        <v>0</v>
      </c>
      <c t="n" r="C42" s="5">
        <v>0</v>
      </c>
    </row>
    <row spans="1:3" r="43">
      <c t="s" r="A43" s="3">
        <v>71</v>
      </c>
      <c t="n" r="B43" s="5">
        <v>801000</v>
      </c>
      <c t="n" r="C43" s="5">
        <v>810000</v>
      </c>
    </row>
    <row spans="1:3" r="44">
      <c t="s" r="A44" s="3">
        <v>72</v>
      </c>
      <c t="n" r="B44" s="5">
        <v>209489000</v>
      </c>
      <c t="n" r="C44" s="5">
        <v>205648000</v>
      </c>
    </row>
    <row spans="1:3" r="45">
      <c t="s" r="A45" s="3">
        <v>73</v>
      </c>
      <c t="n" r="B45" s="5">
        <v>1715000</v>
      </c>
      <c t="n" r="C45" s="5">
        <v>2573000</v>
      </c>
    </row>
    <row spans="1:3" r="46">
      <c t="s" r="A46" s="3">
        <v>74</v>
      </c>
      <c t="n" r="B46" s="5">
        <v>518641000</v>
      </c>
      <c t="n" r="C46" s="5">
        <v>529367000</v>
      </c>
    </row>
    <row spans="1:3" r="47">
      <c t="s" r="A47" s="3">
        <v>75</v>
      </c>
      <c t="n" r="B47" s="5">
        <v>730646000</v>
      </c>
      <c t="n" r="C47" s="5">
        <v>738398000</v>
      </c>
    </row>
    <row spans="1:3" r="48">
      <c t="s" r="A48" s="3">
        <v>76</v>
      </c>
      <c t="n" r="B48" s="5">
        <v>1817000</v>
      </c>
      <c t="n" r="C48" s="5">
        <v>1974000</v>
      </c>
    </row>
    <row spans="1:3" r="49">
      <c t="s" r="A49" s="3">
        <v>77</v>
      </c>
      <c t="n" r="B49" s="5">
        <v>732463000</v>
      </c>
      <c t="n" r="C49" s="5">
        <v>740372000</v>
      </c>
    </row>
    <row spans="1:3" r="50">
      <c t="s" r="A50" s="3">
        <v>78</v>
      </c>
      <c t="n" r="B50" s="7">
        <v>1111647000</v>
      </c>
      <c t="n" r="C50" s="7">
        <v>112023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7</v>
      </c>
      <c t="s" r="B1" s="2">
        <v>1</v>
      </c>
    </row>
    <row spans="1:2" r="2">
      <c t="s" r="B2" s="2">
        <v>2</v>
      </c>
    </row>
    <row spans="1:2" r="3">
      <c t="s" r="A3" s="6">
        <v>181</v>
      </c>
    </row>
    <row spans="1:2" r="4">
      <c t="s" r="A4" s="3">
        <v>218</v>
      </c>
      <c t="s" r="B4" s="3">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0</v>
      </c>
      <c t="s" r="B1" s="2">
        <v>1</v>
      </c>
    </row>
    <row spans="1:2" r="2">
      <c t="s" r="B2" s="2">
        <v>2</v>
      </c>
    </row>
    <row spans="1:2" r="3">
      <c t="s" r="A3" s="6">
        <v>181</v>
      </c>
    </row>
    <row spans="1:2" r="4">
      <c t="s" r="A4" s="3">
        <v>221</v>
      </c>
      <c t="s" r="B4" s="3">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3</v>
      </c>
      <c t="s" r="B1" s="2">
        <v>1</v>
      </c>
    </row>
    <row spans="1:2" r="2">
      <c t="s" r="B2" s="2">
        <v>2</v>
      </c>
    </row>
    <row spans="1:2" r="3">
      <c t="s" r="A3" s="6">
        <v>181</v>
      </c>
    </row>
    <row spans="1:2" r="4">
      <c t="s" r="A4" s="3">
        <v>224</v>
      </c>
      <c t="s" r="B4" s="3">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6</v>
      </c>
      <c t="s" r="B1" s="2">
        <v>1</v>
      </c>
    </row>
    <row spans="1:2" r="2">
      <c t="s" r="B2" s="2">
        <v>2</v>
      </c>
    </row>
    <row spans="1:2" r="3">
      <c t="s" r="A3" s="6">
        <v>181</v>
      </c>
    </row>
    <row spans="1:2" r="4">
      <c t="s" r="A4" s="3">
        <v>227</v>
      </c>
      <c t="s" r="B4" s="3">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9</v>
      </c>
      <c t="s" r="B1" s="2">
        <v>1</v>
      </c>
    </row>
    <row spans="1:2" r="2">
      <c t="s" r="B2" s="2">
        <v>2</v>
      </c>
    </row>
    <row spans="1:2" r="3">
      <c t="s" r="A3" s="6">
        <v>181</v>
      </c>
    </row>
    <row spans="1:2" r="4">
      <c t="s" r="A4" s="3">
        <v>230</v>
      </c>
      <c t="s" r="B4" s="3">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233</v>
      </c>
    </row>
    <row spans="1:2" r="4">
      <c t="s" r="A4" s="6">
        <v>234</v>
      </c>
    </row>
    <row spans="1:2" r="5">
      <c t="s" r="A5" s="3">
        <v>235</v>
      </c>
      <c t="s" r="B5" s="3">
        <v>236</v>
      </c>
    </row>
    <row spans="1:2" r="6">
      <c t="s" r="A6" s="3">
        <v>237</v>
      </c>
    </row>
    <row spans="1:2" r="7">
      <c t="s" r="A7" s="6">
        <v>234</v>
      </c>
    </row>
    <row spans="1:2" r="8">
      <c t="s" r="A8" s="3">
        <v>238</v>
      </c>
      <c t="s" r="B8" s="3">
        <v>239</v>
      </c>
    </row>
    <row spans="1:2" r="9">
      <c t="s" r="A9" s="3">
        <v>240</v>
      </c>
    </row>
    <row spans="1:2" r="10">
      <c t="s" r="A10" s="6">
        <v>234</v>
      </c>
    </row>
    <row spans="1:2" r="11">
      <c t="s" r="A11" s="3">
        <v>241</v>
      </c>
      <c t="s" r="B11" s="3">
        <v>242</v>
      </c>
    </row>
    <row spans="1:2" r="12">
      <c t="s" r="A12" s="3">
        <v>243</v>
      </c>
      <c t="s" r="B12" s="3">
        <v>244</v>
      </c>
    </row>
    <row spans="1:2" r="13">
      <c t="s" r="A13" s="3">
        <v>245</v>
      </c>
      <c t="s" r="B13" s="3">
        <v>246</v>
      </c>
    </row>
    <row spans="1:2" r="14">
      <c t="s" r="A14" s="3">
        <v>247</v>
      </c>
      <c t="s" r="B14" s="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6">
        <v>234</v>
      </c>
    </row>
    <row spans="1:2" r="4">
      <c t="s" r="A4" s="3">
        <v>250</v>
      </c>
      <c t="s" r="B4" s="3">
        <v>251</v>
      </c>
    </row>
    <row spans="1:2" r="5">
      <c t="s" r="A5" s="3">
        <v>252</v>
      </c>
      <c t="s" r="B5" s="3">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spans="1:2" r="1">
      <c t="s" r="A1" s="1">
        <v>254</v>
      </c>
      <c t="s" r="B1" s="2">
        <v>1</v>
      </c>
    </row>
    <row spans="1:2" r="2">
      <c t="s" r="B2" s="2">
        <v>2</v>
      </c>
    </row>
    <row spans="1:2" r="3">
      <c t="s" r="A3" s="3">
        <v>255</v>
      </c>
    </row>
    <row spans="1:2" r="4">
      <c t="s" r="A4" s="6">
        <v>234</v>
      </c>
    </row>
    <row spans="1:2" r="5">
      <c t="s" r="A5" s="3">
        <v>256</v>
      </c>
      <c t="s" r="B5" s="3">
        <v>257</v>
      </c>
    </row>
    <row spans="1:2" r="6">
      <c t="s" r="A6" s="3">
        <v>258</v>
      </c>
    </row>
    <row spans="1:2" r="7">
      <c t="s" r="A7" s="6">
        <v>234</v>
      </c>
    </row>
    <row spans="1:2" r="8">
      <c t="s" r="A8" s="3">
        <v>259</v>
      </c>
      <c t="s" r="B8" s="3">
        <v>260</v>
      </c>
    </row>
    <row spans="1:2" r="9">
      <c t="s" r="A9" s="3">
        <v>261</v>
      </c>
    </row>
    <row spans="1:2" r="10">
      <c t="s" r="A10" s="6">
        <v>234</v>
      </c>
    </row>
    <row spans="1:2" r="11">
      <c t="s" r="A11" s="3">
        <v>259</v>
      </c>
      <c t="s" r="B11" s="3">
        <v>262</v>
      </c>
    </row>
    <row spans="1:2" r="12">
      <c t="s" r="A12" s="3">
        <v>259</v>
      </c>
      <c t="s" r="B12" s="3">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64</v>
      </c>
      <c t="s" r="B1" s="2">
        <v>1</v>
      </c>
    </row>
    <row spans="1:2" r="2">
      <c t="s" r="B2" s="2">
        <v>2</v>
      </c>
    </row>
    <row spans="1:2" r="3">
      <c t="s" r="A3" s="6">
        <v>234</v>
      </c>
    </row>
    <row spans="1:2" r="4">
      <c t="s" r="A4" s="3">
        <v>265</v>
      </c>
      <c t="s" r="B4" s="3">
        <v>266</v>
      </c>
    </row>
    <row spans="1:2" r="5">
      <c t="s" r="A5" s="3">
        <v>267</v>
      </c>
      <c t="s" r="B5" s="3">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v>
      </c>
    </row>
    <row spans="1:2" r="3">
      <c t="s" r="A3" s="6">
        <v>234</v>
      </c>
    </row>
    <row spans="1:2" r="4">
      <c t="s" r="A4" s="3">
        <v>270</v>
      </c>
      <c t="s" r="B4" s="3">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v>
      </c>
      <c t="s" r="B1" s="2">
        <v>2</v>
      </c>
      <c t="s" r="C1" s="2">
        <v>29</v>
      </c>
    </row>
    <row spans="1:3" r="2">
      <c t="s" r="A2" s="3">
        <v>80</v>
      </c>
      <c t="n" r="B2" s="7">
        <v>3034</v>
      </c>
      <c t="n" r="C2" s="7">
        <v>3106</v>
      </c>
    </row>
    <row spans="1:3" r="3">
      <c t="s" r="A3" s="3">
        <v>81</v>
      </c>
      <c t="n" r="B3" s="7">
        <v>245</v>
      </c>
      <c t="n" r="C3" s="7">
        <v>273</v>
      </c>
    </row>
    <row spans="1:3" r="4">
      <c t="s" r="A4" s="3">
        <v>82</v>
      </c>
      <c t="n" r="B4" s="8">
        <v>0.01</v>
      </c>
      <c t="n" r="C4" s="8">
        <v>0.01</v>
      </c>
    </row>
    <row spans="1:3" r="5">
      <c t="s" r="A5" s="3">
        <v>83</v>
      </c>
      <c t="n" r="B5" s="5">
        <v>50000000</v>
      </c>
      <c t="n" r="C5" s="5">
        <v>50000000</v>
      </c>
    </row>
    <row spans="1:3" r="6">
      <c t="s" r="A6" s="3">
        <v>84</v>
      </c>
      <c t="n" r="B6" s="5">
        <v>0</v>
      </c>
      <c t="n" r="C6" s="5">
        <v>0</v>
      </c>
    </row>
    <row spans="1:3" r="7">
      <c t="s" r="A7" s="3">
        <v>85</v>
      </c>
      <c t="n" r="B7" s="5">
        <v>0</v>
      </c>
      <c t="n" r="C7" s="5">
        <v>0</v>
      </c>
    </row>
    <row spans="1:3" r="8">
      <c t="s" r="A8" s="3">
        <v>86</v>
      </c>
      <c t="n" r="B8" s="8">
        <v>0.01</v>
      </c>
      <c t="n" r="C8" s="8">
        <v>0.01</v>
      </c>
    </row>
    <row spans="1:3" r="9">
      <c t="s" r="A9" s="3">
        <v>87</v>
      </c>
      <c t="n" r="B9" s="5">
        <v>300000000</v>
      </c>
      <c t="n" r="C9" s="5">
        <v>300000000</v>
      </c>
    </row>
    <row spans="1:3" r="10">
      <c t="s" r="A10" s="3">
        <v>88</v>
      </c>
      <c t="n" r="B10" s="5">
        <v>80116000</v>
      </c>
      <c t="n" r="C10" s="5">
        <v>80967000</v>
      </c>
    </row>
    <row spans="1:3" r="11">
      <c t="s" r="A11" s="3">
        <v>89</v>
      </c>
      <c t="n" r="B11" s="5">
        <v>80116000</v>
      </c>
      <c t="n" r="C11" s="5">
        <v>809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2</v>
      </c>
      <c t="s" r="B1" s="2">
        <v>1</v>
      </c>
    </row>
    <row spans="1:2" r="2">
      <c t="s" r="B2" s="2">
        <v>2</v>
      </c>
    </row>
    <row spans="1:2" r="3">
      <c t="s" r="A3" s="6">
        <v>234</v>
      </c>
    </row>
    <row spans="1:2" r="4">
      <c t="s" r="A4" s="3">
        <v>273</v>
      </c>
      <c t="s" r="B4" s="3">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75</v>
      </c>
      <c t="s" r="B1" s="2">
        <v>1</v>
      </c>
    </row>
    <row spans="1:2" r="2">
      <c t="s" r="B2" s="2">
        <v>2</v>
      </c>
    </row>
    <row spans="1:2" r="3">
      <c t="s" r="A3" s="6">
        <v>234</v>
      </c>
    </row>
    <row spans="1:2" r="4">
      <c t="s" r="A4" s="3">
        <v>276</v>
      </c>
      <c t="s" r="B4" s="3">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spans="1:4" r="1">
      <c t="s" r="A1" s="1">
        <v>278</v>
      </c>
      <c t="s" r="B1" s="2">
        <v>1</v>
      </c>
      <c t="s" r="D1" s="2">
        <v>279</v>
      </c>
    </row>
    <row spans="1:4" r="2">
      <c t="s" r="B2" s="2">
        <v>2</v>
      </c>
      <c t="s" r="C2" s="2">
        <v>91</v>
      </c>
      <c t="s" r="D2" s="2">
        <v>280</v>
      </c>
    </row>
    <row spans="1:4" r="3">
      <c t="s" r="A3" s="3">
        <v>281</v>
      </c>
    </row>
    <row spans="1:4" r="4">
      <c t="s" r="A4" s="3">
        <v>282</v>
      </c>
      <c t="s" r="B4" s="3">
        <v>283</v>
      </c>
    </row>
    <row spans="1:4" r="5">
      <c t="s" r="A5" s="3">
        <v>233</v>
      </c>
    </row>
    <row spans="1:4" r="6">
      <c t="s" r="A6" s="3">
        <v>284</v>
      </c>
      <c t="n" r="B6" s="5">
        <v>177741</v>
      </c>
      <c t="n" r="C6" s="5">
        <v>0</v>
      </c>
    </row>
    <row spans="1:4" r="7">
      <c t="s" r="A7" s="3">
        <v>282</v>
      </c>
      <c t="s" r="B7" s="3">
        <v>285</v>
      </c>
    </row>
    <row spans="1:4" r="8">
      <c t="s" r="A8" s="3">
        <v>286</v>
      </c>
      <c t="n" r="B8" s="7">
        <v>9200</v>
      </c>
    </row>
    <row spans="1:4" r="9">
      <c t="s" r="A9" s="3">
        <v>287</v>
      </c>
      <c t="s" r="D9" s="3">
        <v>288</v>
      </c>
    </row>
    <row spans="1:4" r="10">
      <c t="s" r="A10" s="3">
        <v>289</v>
      </c>
      <c t="s" r="D10" s="3">
        <v>290</v>
      </c>
    </row>
    <row spans="1:4" r="11">
      <c t="s" r="A11" s="3">
        <v>291</v>
      </c>
      <c t="s" r="D11" s="3">
        <v>292</v>
      </c>
    </row>
    <row spans="1:4" r="12">
      <c t="s" r="A12" s="3">
        <v>293</v>
      </c>
      <c t="s" r="D12" s="3">
        <v>294</v>
      </c>
    </row>
    <row spans="1:4" r="13">
      <c t="s" r="A13" s="3">
        <v>295</v>
      </c>
      <c t="s" r="D13" s="3">
        <v>296</v>
      </c>
    </row>
    <row spans="1:4" r="14">
      <c t="s" r="A14" s="3">
        <v>297</v>
      </c>
      <c t="s" r="B14" s="3">
        <v>298</v>
      </c>
    </row>
    <row spans="1:4" r="15">
      <c t="s" r="A15" s="3">
        <v>299</v>
      </c>
    </row>
    <row spans="1:4" r="16">
      <c t="s" r="A16" s="3">
        <v>282</v>
      </c>
      <c t="s" r="B16" s="3">
        <v>300</v>
      </c>
    </row>
    <row spans="1:4" r="17">
      <c t="s" r="A17" s="3">
        <v>301</v>
      </c>
    </row>
    <row spans="1:4" r="18">
      <c t="s" r="A18" s="3">
        <v>282</v>
      </c>
      <c t="s" r="B18" s="3">
        <v>302</v>
      </c>
    </row>
    <row spans="1:4" r="19">
      <c t="s" r="A19" s="3">
        <v>303</v>
      </c>
    </row>
    <row spans="1:4" r="20">
      <c t="s" r="A20" s="3">
        <v>282</v>
      </c>
      <c t="s" r="B20" s="3">
        <v>304</v>
      </c>
    </row>
    <row spans="1:4" r="21">
      <c t="s" r="A21" s="3">
        <v>237</v>
      </c>
    </row>
    <row spans="1:4" r="22">
      <c t="s" r="A22" s="3">
        <v>284</v>
      </c>
      <c t="n" r="B22" s="5">
        <v>350</v>
      </c>
      <c t="n" r="C22" s="5">
        <v>7700</v>
      </c>
    </row>
    <row spans="1:4" r="23">
      <c t="s" r="A23" s="3">
        <v>282</v>
      </c>
      <c t="s" r="B23" s="3">
        <v>305</v>
      </c>
    </row>
    <row spans="1:4" r="24">
      <c t="s" r="A24" s="3">
        <v>286</v>
      </c>
      <c t="n" r="B24" s="7">
        <v>10000</v>
      </c>
    </row>
    <row spans="1:4" r="25">
      <c t="s" r="A25" s="3">
        <v>306</v>
      </c>
      <c t="n" r="B25" s="7">
        <v>4700</v>
      </c>
    </row>
    <row spans="1:4" r="26">
      <c t="s" r="A26" s="3">
        <v>307</v>
      </c>
      <c t="n" r="B26" s="5">
        <v>569480</v>
      </c>
      <c t="n" r="C26" s="5">
        <v>31000</v>
      </c>
    </row>
    <row spans="1:4" r="27">
      <c t="s" r="A27" s="3">
        <v>308</v>
      </c>
      <c t="n" r="B27" s="7">
        <v>2616</v>
      </c>
      <c t="n" r="C27" s="7">
        <v>49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09</v>
      </c>
      <c t="s" r="B1" s="2">
        <v>1</v>
      </c>
    </row>
    <row spans="1:3" r="2">
      <c t="s" r="B2" s="2">
        <v>2</v>
      </c>
      <c t="s" r="C2" s="2">
        <v>91</v>
      </c>
    </row>
    <row spans="1:3" r="3">
      <c t="s" r="A3" s="3">
        <v>301</v>
      </c>
    </row>
    <row spans="1:3" r="4">
      <c t="s" r="A4" s="3">
        <v>310</v>
      </c>
      <c t="n" r="B4" s="7">
        <v>371</v>
      </c>
      <c t="n" r="C4" s="7">
        <v>166</v>
      </c>
    </row>
    <row spans="1:3" r="5">
      <c t="s" r="A5" s="3">
        <v>311</v>
      </c>
    </row>
    <row spans="1:3" r="6">
      <c t="s" r="A6" s="3">
        <v>310</v>
      </c>
      <c t="n" r="B6" s="5">
        <v>409</v>
      </c>
      <c t="n" r="C6" s="5">
        <v>1987</v>
      </c>
    </row>
    <row spans="1:3" r="7">
      <c t="s" r="A7" s="3">
        <v>310</v>
      </c>
      <c t="n" r="B7" s="7">
        <v>780</v>
      </c>
      <c t="n" r="C7" s="7">
        <v>21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2</v>
      </c>
      <c t="s" r="B1" s="2">
        <v>1</v>
      </c>
    </row>
    <row spans="1:3" r="2">
      <c t="s" r="B2" s="2">
        <v>2</v>
      </c>
      <c t="s" r="C2" s="2">
        <v>91</v>
      </c>
    </row>
    <row spans="1:3" r="3">
      <c t="s" r="A3" s="3">
        <v>313</v>
      </c>
      <c t="n" r="B3" s="5">
        <v>2008872</v>
      </c>
    </row>
    <row spans="1:3" r="4">
      <c t="s" r="A4" s="3">
        <v>314</v>
      </c>
      <c t="n" r="B4" s="8">
        <v>21.41</v>
      </c>
    </row>
    <row spans="1:3" r="5">
      <c t="s" r="A5" s="3">
        <v>307</v>
      </c>
      <c t="n" r="B5" s="5">
        <v>569480</v>
      </c>
      <c t="n" r="C5" s="5">
        <v>31000</v>
      </c>
    </row>
    <row spans="1:3" r="6">
      <c t="s" r="A6" s="3">
        <v>315</v>
      </c>
      <c t="n" r="B6" s="8">
        <v>24.23</v>
      </c>
    </row>
    <row spans="1:3" r="7">
      <c t="s" r="A7" s="3">
        <v>316</v>
      </c>
      <c t="n" r="B7" s="5">
        <v>-144825</v>
      </c>
    </row>
    <row spans="1:3" r="8">
      <c t="s" r="A8" s="3">
        <v>317</v>
      </c>
      <c t="n" r="B8" s="8">
        <v>18.38</v>
      </c>
    </row>
    <row spans="1:3" r="9">
      <c t="s" r="A9" s="3">
        <v>318</v>
      </c>
      <c t="n" r="B9" s="5">
        <v>-34090</v>
      </c>
    </row>
    <row spans="1:3" r="10">
      <c t="s" r="A10" s="3">
        <v>319</v>
      </c>
      <c t="n" r="B10" s="8">
        <v>25.8</v>
      </c>
    </row>
    <row spans="1:3" r="11">
      <c t="s" r="A11" s="3">
        <v>320</v>
      </c>
      <c t="n" r="B11" s="5">
        <v>2399437</v>
      </c>
    </row>
    <row spans="1:3" r="12">
      <c t="s" r="A12" s="3">
        <v>321</v>
      </c>
      <c t="n" r="B12" s="8">
        <v>2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r="A1" s="1">
        <v>322</v>
      </c>
      <c t="s" r="C1" s="2">
        <v>1</v>
      </c>
    </row>
    <row spans="1:4" r="2">
      <c t="s" r="C2" s="2">
        <v>2</v>
      </c>
      <c t="s" r="D2" s="2">
        <v>91</v>
      </c>
    </row>
    <row spans="1:4" r="3">
      <c t="s" r="A3" s="3">
        <v>323</v>
      </c>
      <c t="s" r="B3" s="3">
        <v>125</v>
      </c>
      <c t="s" r="C3" s="3">
        <v>324</v>
      </c>
      <c t="s" r="D3" s="3">
        <v>325</v>
      </c>
    </row>
    <row spans="1:4" r="4">
      <c t="s" r="A4" s="3">
        <v>326</v>
      </c>
      <c t="s" r="B4" s="3">
        <v>127</v>
      </c>
      <c t="s" r="C4" s="3">
        <v>327</v>
      </c>
      <c t="s" r="D4" s="3">
        <v>328</v>
      </c>
    </row>
    <row spans="1:4" r="5">
      <c t="s" r="A5" s="3">
        <v>329</v>
      </c>
      <c t="s" r="B5" s="3">
        <v>330</v>
      </c>
      <c t="s" r="C5" s="3">
        <v>331</v>
      </c>
      <c t="s" r="D5" s="3">
        <v>332</v>
      </c>
    </row>
    <row spans="1:4" r="6">
      <c t="s" r="A6" s="3">
        <v>333</v>
      </c>
      <c t="s" r="B6" s="3">
        <v>334</v>
      </c>
      <c t="s" r="C6" s="3">
        <v>335</v>
      </c>
      <c t="s" r="D6" s="3">
        <v>335</v>
      </c>
    </row>
    <row spans="1:4" r="7">
      <c t="s" r="A7" s="3">
        <v>336</v>
      </c>
      <c t="n" r="C7" s="8">
        <v>4.28</v>
      </c>
      <c t="n" r="D7" s="8">
        <v>4.72</v>
      </c>
    </row>
    <row spans="1:4" r="8">
      <c t="n" r="A8"/>
    </row>
    <row spans="1:4" r="9">
      <c t="s" r="A9" s="3">
        <v>125</v>
      </c>
      <c t="s" r="B9" s="3">
        <v>337</v>
      </c>
    </row>
    <row spans="1:4" r="10">
      <c t="s" r="A10" s="3">
        <v>127</v>
      </c>
      <c t="s" r="B10" s="3">
        <v>338</v>
      </c>
    </row>
    <row spans="1:4" r="11">
      <c t="s" r="A11" s="3">
        <v>330</v>
      </c>
      <c t="s" r="B11" s="3">
        <v>339</v>
      </c>
    </row>
    <row spans="1:4" r="12">
      <c t="s" r="A12" s="3">
        <v>334</v>
      </c>
      <c t="s" r="B12" s="3">
        <v>340</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1</v>
      </c>
      <c t="s" r="B1" s="2">
        <v>1</v>
      </c>
    </row>
    <row spans="1:3" r="2">
      <c t="s" r="B2" s="2">
        <v>2</v>
      </c>
      <c t="s" r="C2" s="2">
        <v>91</v>
      </c>
    </row>
    <row spans="1:3" r="3">
      <c t="s" r="A3" s="3">
        <v>342</v>
      </c>
      <c t="n" r="B3" s="5">
        <v>879173</v>
      </c>
    </row>
    <row spans="1:3" r="4">
      <c t="s" r="A4" s="3">
        <v>343</v>
      </c>
      <c t="n" r="B4" s="8">
        <v>16.45</v>
      </c>
    </row>
    <row spans="1:3" r="5">
      <c t="s" r="A5" s="3">
        <v>284</v>
      </c>
      <c t="n" r="B5" s="5">
        <v>350</v>
      </c>
      <c t="n" r="C5" s="5">
        <v>7700</v>
      </c>
    </row>
    <row spans="1:3" r="6">
      <c t="s" r="A6" s="3">
        <v>315</v>
      </c>
      <c t="n" r="B6" s="8">
        <v>24.23</v>
      </c>
    </row>
    <row spans="1:3" r="7">
      <c t="s" r="A7" s="3">
        <v>344</v>
      </c>
      <c t="n" r="B7" s="5">
        <v>-151967</v>
      </c>
    </row>
    <row spans="1:3" r="8">
      <c t="s" r="A8" s="3">
        <v>345</v>
      </c>
      <c t="n" r="B8" s="8">
        <v>16.73</v>
      </c>
    </row>
    <row spans="1:3" r="9">
      <c t="s" r="A9" s="3">
        <v>346</v>
      </c>
      <c t="n" r="B9" s="5">
        <v>-5240</v>
      </c>
    </row>
    <row spans="1:3" r="10">
      <c t="s" r="A10" s="3">
        <v>347</v>
      </c>
      <c t="n" r="B10" s="8">
        <v>16.43</v>
      </c>
    </row>
    <row spans="1:3" r="11">
      <c t="s" r="A11" s="3">
        <v>348</v>
      </c>
      <c t="n" r="B11" s="5">
        <v>722316</v>
      </c>
    </row>
    <row spans="1:3" r="12">
      <c t="s" r="A12" s="3">
        <v>349</v>
      </c>
      <c t="n" r="B12" s="8">
        <v>1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0</v>
      </c>
      <c t="s" r="B1" s="2">
        <v>1</v>
      </c>
    </row>
    <row spans="1:3" r="2">
      <c t="s" r="B2" s="2">
        <v>2</v>
      </c>
      <c t="s" r="C2" s="2">
        <v>91</v>
      </c>
    </row>
    <row spans="1:3" r="3">
      <c t="s" r="A3" s="3">
        <v>342</v>
      </c>
      <c t="n" r="B3" s="5">
        <v>341782</v>
      </c>
    </row>
    <row spans="1:3" r="4">
      <c t="s" r="A4" s="3">
        <v>343</v>
      </c>
      <c t="n" r="B4" s="8">
        <v>26.46</v>
      </c>
    </row>
    <row spans="1:3" r="5">
      <c t="s" r="A5" s="3">
        <v>284</v>
      </c>
      <c t="n" r="B5" s="5">
        <v>177741</v>
      </c>
      <c t="n" r="C5" s="5">
        <v>0</v>
      </c>
    </row>
    <row spans="1:3" r="6">
      <c t="s" r="A6" s="3">
        <v>315</v>
      </c>
      <c t="n" r="B6" s="8">
        <v>23.89</v>
      </c>
    </row>
    <row spans="1:3" r="7">
      <c t="s" r="A7" s="3">
        <v>351</v>
      </c>
      <c t="n" r="B7" s="5">
        <v>2516</v>
      </c>
    </row>
    <row spans="1:3" r="8">
      <c t="s" r="A8" s="3">
        <v>352</v>
      </c>
      <c t="n" r="B8" s="8">
        <v>23.85</v>
      </c>
    </row>
    <row spans="1:3" r="9">
      <c t="s" r="A9" s="3">
        <v>344</v>
      </c>
      <c t="n" r="B9" s="5">
        <v>-5391</v>
      </c>
    </row>
    <row spans="1:3" r="10">
      <c t="s" r="A10" s="3">
        <v>345</v>
      </c>
      <c t="n" r="B10" s="8">
        <v>23.85</v>
      </c>
    </row>
    <row spans="1:3" r="11">
      <c t="s" r="A11" s="3">
        <v>346</v>
      </c>
      <c t="n" r="B11" s="5">
        <v>-1238</v>
      </c>
    </row>
    <row spans="1:3" r="12">
      <c t="s" r="A12" s="3">
        <v>347</v>
      </c>
      <c t="n" r="B12" s="8">
        <v>23.89</v>
      </c>
    </row>
    <row spans="1:3" r="13">
      <c t="s" r="A13" s="3">
        <v>348</v>
      </c>
      <c t="n" r="B13" s="5">
        <v>515410</v>
      </c>
    </row>
    <row spans="1:3" r="14">
      <c t="s" r="A14" s="3">
        <v>349</v>
      </c>
      <c t="n" r="B14" s="8">
        <v>25.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53</v>
      </c>
      <c t="s" r="B1" s="2">
        <v>1</v>
      </c>
    </row>
    <row spans="1:3" r="2">
      <c t="s" r="B2" s="2">
        <v>354</v>
      </c>
    </row>
    <row spans="1:3" r="3">
      <c t="s" r="A3" s="3">
        <v>323</v>
      </c>
      <c t="s" r="B3" s="3">
        <v>324</v>
      </c>
      <c t="s" r="C3" s="3">
        <v>125</v>
      </c>
    </row>
    <row spans="1:3" r="4">
      <c t="s" r="A4" s="3">
        <v>326</v>
      </c>
      <c t="s" r="B4" s="3">
        <v>355</v>
      </c>
      <c t="s" r="C4" s="3">
        <v>127</v>
      </c>
    </row>
    <row spans="1:3" r="5">
      <c t="s" r="A5" s="3">
        <v>356</v>
      </c>
      <c t="s" r="B5" s="3">
        <v>357</v>
      </c>
      <c t="s" r="C5" s="3">
        <v>127</v>
      </c>
    </row>
    <row spans="1:3" r="6">
      <c t="s" r="A6" s="3">
        <v>358</v>
      </c>
      <c t="s" r="B6" s="3">
        <v>359</v>
      </c>
      <c t="s" r="C6" s="3">
        <v>330</v>
      </c>
    </row>
    <row spans="1:3" r="7">
      <c t="s" r="A7" s="3">
        <v>329</v>
      </c>
      <c t="s" r="B7" s="3">
        <v>332</v>
      </c>
      <c t="s" r="C7" s="3">
        <v>334</v>
      </c>
    </row>
    <row spans="1:3" r="8">
      <c t="s" r="A8" s="3">
        <v>333</v>
      </c>
      <c t="s" r="B8" s="3">
        <v>360</v>
      </c>
      <c t="s" r="C8" s="3">
        <v>361</v>
      </c>
    </row>
    <row spans="1:3" r="9">
      <c t="s" r="A9" s="3">
        <v>315</v>
      </c>
      <c t="n" r="B9" s="8">
        <v>23.89</v>
      </c>
    </row>
    <row spans="1:3" r="10">
      <c t="n" r="A10"/>
    </row>
    <row spans="1:3" r="11">
      <c t="s" r="A11" s="3">
        <v>125</v>
      </c>
      <c t="s" r="B11" s="3">
        <v>362</v>
      </c>
    </row>
    <row spans="1:3" r="12">
      <c t="s" r="A12" s="3">
        <v>127</v>
      </c>
      <c t="s" r="B12" s="3">
        <v>363</v>
      </c>
    </row>
    <row spans="1:3" r="13">
      <c t="s" r="A13" s="3">
        <v>330</v>
      </c>
      <c t="s" r="B13" s="3">
        <v>364</v>
      </c>
    </row>
    <row spans="1:3" r="14">
      <c t="s" r="A14" s="3">
        <v>334</v>
      </c>
      <c t="s" r="B14" s="3">
        <v>365</v>
      </c>
    </row>
    <row spans="1:3" r="15">
      <c t="s" r="A15" s="3">
        <v>361</v>
      </c>
      <c t="s" r="B15" s="3">
        <v>366</v>
      </c>
    </row>
  </sheetData>
  <mergeCells count="9">
    <mergeCell ref="A1:A2"/>
    <mergeCell ref="B1:C1"/>
    <mergeCell ref="B2:C2"/>
    <mergeCell ref="A10:C10"/>
    <mergeCell ref="B11:C11"/>
    <mergeCell ref="B12:C12"/>
    <mergeCell ref="B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7</v>
      </c>
      <c t="s" r="B1" s="2">
        <v>1</v>
      </c>
    </row>
    <row spans="1:3" r="2">
      <c t="s" r="B2" s="2">
        <v>2</v>
      </c>
      <c t="s" r="C2" s="2">
        <v>91</v>
      </c>
    </row>
    <row spans="1:3" r="3">
      <c t="s" r="A3" s="3">
        <v>368</v>
      </c>
      <c t="n" r="B3" s="5">
        <v>80707</v>
      </c>
      <c t="n" r="C3" s="5">
        <v>82025</v>
      </c>
    </row>
    <row spans="1:3" r="4">
      <c t="s" r="A4" s="3">
        <v>369</v>
      </c>
      <c t="n" r="B4" s="5">
        <v>691</v>
      </c>
      <c t="n" r="C4" s="5">
        <v>1167</v>
      </c>
    </row>
    <row spans="1:3" r="5">
      <c t="s" r="A5" s="3">
        <v>370</v>
      </c>
      <c t="n" r="B5" s="5">
        <v>81398</v>
      </c>
      <c t="n" r="C5" s="5">
        <v>83192</v>
      </c>
    </row>
    <row spans="1:3" r="6">
      <c t="s" r="A6" s="3">
        <v>115</v>
      </c>
      <c t="n" r="B6" s="7">
        <v>22570</v>
      </c>
      <c t="n" r="C6" s="7">
        <v>29563</v>
      </c>
    </row>
    <row spans="1:3" r="7">
      <c t="s" r="A7" s="3">
        <v>371</v>
      </c>
      <c t="n" r="B7" s="8">
        <v>0.28</v>
      </c>
      <c t="n" r="C7" s="8">
        <v>0.36</v>
      </c>
    </row>
    <row spans="1:3" r="8">
      <c t="s" r="A8" s="3">
        <v>372</v>
      </c>
      <c t="n" r="B8" s="8">
        <v>0.28</v>
      </c>
      <c t="n" r="C8" s="8">
        <v>0.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91</v>
      </c>
    </row>
    <row spans="1:3" r="3">
      <c t="s" r="A3" s="6">
        <v>92</v>
      </c>
    </row>
    <row spans="1:3" r="4">
      <c t="s" r="A4" s="3">
        <v>93</v>
      </c>
      <c t="n" r="B4" s="7">
        <v>253583</v>
      </c>
      <c t="n" r="C4" s="7">
        <v>257214</v>
      </c>
    </row>
    <row spans="1:3" r="5">
      <c t="s" r="A5" s="3">
        <v>94</v>
      </c>
      <c t="n" r="B5" s="5">
        <v>18505</v>
      </c>
      <c t="n" r="C5" s="5">
        <v>33067</v>
      </c>
    </row>
    <row spans="1:3" r="6">
      <c t="s" r="A6" s="3">
        <v>95</v>
      </c>
      <c t="n" r="B6" s="5">
        <v>272088</v>
      </c>
      <c t="n" r="C6" s="5">
        <v>290281</v>
      </c>
    </row>
    <row spans="1:3" r="7">
      <c t="s" r="A7" s="6">
        <v>96</v>
      </c>
    </row>
    <row spans="1:3" r="8">
      <c t="s" r="A8" s="3">
        <v>97</v>
      </c>
      <c t="n" r="B8" s="5">
        <v>83603</v>
      </c>
      <c t="n" r="C8" s="5">
        <v>80026</v>
      </c>
    </row>
    <row spans="1:3" r="9">
      <c t="s" r="A9" s="3">
        <v>98</v>
      </c>
      <c t="n" r="B9" s="5">
        <v>26771</v>
      </c>
      <c t="n" r="C9" s="5">
        <v>38089</v>
      </c>
    </row>
    <row spans="1:3" r="10">
      <c t="s" r="A10" s="3">
        <v>99</v>
      </c>
      <c t="n" r="B10" s="5">
        <v>18010</v>
      </c>
      <c t="n" r="C10" s="5">
        <v>20128</v>
      </c>
    </row>
    <row spans="1:3" r="11">
      <c t="s" r="A11" s="3">
        <v>100</v>
      </c>
      <c t="n" r="B11" s="5">
        <v>8823</v>
      </c>
      <c t="n" r="C11" s="5">
        <v>8933</v>
      </c>
    </row>
    <row spans="1:3" r="12">
      <c t="s" r="A12" s="3">
        <v>101</v>
      </c>
      <c t="n" r="B12" s="5">
        <v>5487</v>
      </c>
      <c t="n" r="C12" s="5">
        <v>5855</v>
      </c>
    </row>
    <row spans="1:3" r="13">
      <c t="s" r="A13" s="3">
        <v>102</v>
      </c>
      <c t="n" r="B13" s="5">
        <v>1205</v>
      </c>
      <c t="n" r="C13" s="5">
        <v>1140</v>
      </c>
    </row>
    <row spans="1:3" r="14">
      <c t="s" r="A14" s="3">
        <v>103</v>
      </c>
      <c t="n" r="B14" s="5">
        <v>28402</v>
      </c>
      <c t="n" r="C14" s="5">
        <v>27160</v>
      </c>
    </row>
    <row spans="1:3" r="15">
      <c t="s" r="A15" s="3">
        <v>104</v>
      </c>
      <c t="n" r="B15" s="5">
        <v>57785</v>
      </c>
      <c t="n" r="C15" s="5">
        <v>59545</v>
      </c>
    </row>
    <row spans="1:3" r="16">
      <c t="s" r="A16" s="3">
        <v>105</v>
      </c>
      <c t="n" r="B16" s="5">
        <v>3275</v>
      </c>
      <c t="n" r="C16" s="5">
        <v>3101</v>
      </c>
    </row>
    <row spans="1:3" r="17">
      <c t="s" r="A17" s="3">
        <v>106</v>
      </c>
      <c t="n" r="B17" s="5">
        <v>233361</v>
      </c>
      <c t="n" r="C17" s="5">
        <v>243977</v>
      </c>
    </row>
    <row spans="1:3" r="18">
      <c t="s" r="A18" s="3">
        <v>107</v>
      </c>
      <c t="n" r="B18" s="5">
        <v>38727</v>
      </c>
      <c t="n" r="C18" s="5">
        <v>46304</v>
      </c>
    </row>
    <row spans="1:3" r="19">
      <c t="s" r="A19" s="3">
        <v>108</v>
      </c>
      <c t="n" r="B19" s="5">
        <v>94</v>
      </c>
      <c t="n" r="C19" s="5">
        <v>132</v>
      </c>
    </row>
    <row spans="1:3" r="20">
      <c t="s" r="A20" s="3">
        <v>109</v>
      </c>
      <c t="n" r="B20" s="5">
        <v>-301</v>
      </c>
      <c t="n" r="C20" s="5">
        <v>-283</v>
      </c>
    </row>
    <row spans="1:3" r="21">
      <c t="s" r="A21" s="3">
        <v>110</v>
      </c>
      <c t="n" r="B21" s="5">
        <v>1286</v>
      </c>
      <c t="n" r="C21" s="5">
        <v>2464</v>
      </c>
    </row>
    <row spans="1:3" r="22">
      <c t="s" r="A22" s="3">
        <v>111</v>
      </c>
      <c t="n" r="B22" s="5">
        <v>39806</v>
      </c>
      <c t="n" r="C22" s="5">
        <v>48617</v>
      </c>
    </row>
    <row spans="1:3" r="23">
      <c t="s" r="A23" s="3">
        <v>112</v>
      </c>
      <c t="n" r="B23" s="5">
        <v>16783</v>
      </c>
      <c t="n" r="C23" s="5">
        <v>18675</v>
      </c>
    </row>
    <row spans="1:3" r="24">
      <c t="s" r="A24" s="3">
        <v>113</v>
      </c>
      <c t="n" r="B24" s="5">
        <v>23023</v>
      </c>
      <c t="n" r="C24" s="5">
        <v>29942</v>
      </c>
    </row>
    <row spans="1:3" r="25">
      <c t="s" r="A25" s="3">
        <v>114</v>
      </c>
      <c t="n" r="B25" s="5">
        <v>-453</v>
      </c>
      <c t="n" r="C25" s="5">
        <v>-379</v>
      </c>
    </row>
    <row spans="1:3" r="26">
      <c t="s" r="A26" s="3">
        <v>115</v>
      </c>
      <c t="n" r="B26" s="7">
        <v>22570</v>
      </c>
      <c t="n" r="C26" s="7">
        <v>29563</v>
      </c>
    </row>
    <row spans="1:3" r="27">
      <c t="s" r="A27" s="6">
        <v>116</v>
      </c>
    </row>
    <row spans="1:3" r="28">
      <c t="s" r="A28" s="3">
        <v>117</v>
      </c>
      <c t="n" r="B28" s="8">
        <v>0.28</v>
      </c>
      <c t="n" r="C28" s="8">
        <v>0.36</v>
      </c>
    </row>
    <row spans="1:3" r="29">
      <c t="s" r="A29" s="3">
        <v>118</v>
      </c>
      <c t="n" r="B29" s="9">
        <v>0.28</v>
      </c>
      <c t="n" r="C29" s="9">
        <v>0.36</v>
      </c>
    </row>
    <row spans="1:3" r="30">
      <c t="s" r="A30" s="3">
        <v>119</v>
      </c>
      <c t="n" r="B30" s="8">
        <v>0.06</v>
      </c>
      <c t="n" r="C30" s="8">
        <v>0.06</v>
      </c>
    </row>
    <row spans="1:3" r="31">
      <c t="s" r="A31" s="3">
        <v>120</v>
      </c>
      <c t="n" r="B31" s="5">
        <v>80707</v>
      </c>
      <c t="n" r="C31" s="5">
        <v>82025</v>
      </c>
    </row>
    <row spans="1:3" r="32">
      <c t="s" r="A32" s="3">
        <v>121</v>
      </c>
      <c t="n" r="B32" s="5">
        <v>81398</v>
      </c>
      <c t="n" r="C32" s="5">
        <v>83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373</v>
      </c>
      <c t="s" r="B1" s="2">
        <v>1</v>
      </c>
    </row>
    <row spans="1:3" r="2">
      <c t="s" r="B2" s="2">
        <v>2</v>
      </c>
      <c t="s" r="C2" s="2">
        <v>91</v>
      </c>
    </row>
    <row spans="1:3" r="3">
      <c t="s" r="A3" s="3">
        <v>374</v>
      </c>
      <c t="n" r="B3" s="5">
        <v>1017093</v>
      </c>
      <c t="n" r="C3" s="5">
        <v>269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21"/>
    <col customWidth="1" max="3" min="3" width="21"/>
  </cols>
  <sheetData>
    <row spans="1:3" r="1">
      <c t="s" r="A1" s="1">
        <v>375</v>
      </c>
      <c t="s" r="B1" s="2">
        <v>1</v>
      </c>
    </row>
    <row spans="1:3" r="2">
      <c t="s" r="B2" s="2">
        <v>376</v>
      </c>
      <c t="s" r="C2" s="2">
        <v>377</v>
      </c>
    </row>
    <row spans="1:3" r="3">
      <c t="s" r="A3" s="3">
        <v>258</v>
      </c>
    </row>
    <row spans="1:3" r="4">
      <c t="s" r="A4" s="3">
        <v>139</v>
      </c>
      <c t="n" r="B4" s="7">
        <v>1000</v>
      </c>
      <c t="n" r="C4" s="7">
        <v>1000</v>
      </c>
    </row>
    <row spans="1:3" r="5">
      <c t="s" r="A5" s="3">
        <v>378</v>
      </c>
      <c t="n" r="B5" s="5">
        <v>2</v>
      </c>
    </row>
    <row spans="1:3" r="6">
      <c t="s" r="A6" s="3">
        <v>261</v>
      </c>
    </row>
    <row spans="1:3" r="7">
      <c t="s" r="A7" s="3">
        <v>139</v>
      </c>
      <c t="n" r="B7" s="7">
        <v>27400</v>
      </c>
      <c t="n" r="C7" s="5">
        <v>26200</v>
      </c>
    </row>
    <row spans="1:3" r="8">
      <c t="s" r="A8" s="3">
        <v>378</v>
      </c>
      <c t="n" r="B8" s="5">
        <v>3</v>
      </c>
    </row>
    <row spans="1:3" r="9">
      <c t="s" r="A9" s="3">
        <v>139</v>
      </c>
      <c t="n" r="B9" s="7">
        <v>28402</v>
      </c>
      <c t="n" r="C9" s="7">
        <v>27160</v>
      </c>
    </row>
    <row spans="1:3" r="10">
      <c t="s" r="A10" s="3">
        <v>379</v>
      </c>
      <c t="n" r="B10" s="5">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0</v>
      </c>
      <c t="s" r="B1" s="2">
        <v>1</v>
      </c>
    </row>
    <row spans="1:3" r="2">
      <c t="s" r="B2" s="2">
        <v>2</v>
      </c>
      <c t="s" r="C2" s="2">
        <v>91</v>
      </c>
    </row>
    <row spans="1:3" r="3">
      <c t="s" r="A3" s="3">
        <v>381</v>
      </c>
    </row>
    <row spans="1:3" r="4">
      <c t="s" r="A4" s="3">
        <v>382</v>
      </c>
      <c t="n" r="B4" s="7">
        <v>217956</v>
      </c>
      <c t="n" r="C4" s="7">
        <v>235290</v>
      </c>
    </row>
    <row spans="1:3" r="5">
      <c t="s" r="A5" s="3">
        <v>383</v>
      </c>
      <c t="s" r="B5" s="3">
        <v>384</v>
      </c>
      <c t="s" r="C5" s="3">
        <v>385</v>
      </c>
    </row>
    <row spans="1:3" r="6">
      <c t="s" r="A6" s="3">
        <v>386</v>
      </c>
      <c t="n" r="B6" s="7">
        <v>35922</v>
      </c>
      <c t="n" r="C6" s="7">
        <v>42147</v>
      </c>
    </row>
    <row spans="1:3" r="7">
      <c t="s" r="A7" s="3">
        <v>387</v>
      </c>
      <c t="s" r="B7" s="3">
        <v>388</v>
      </c>
      <c t="s" r="C7" s="3">
        <v>389</v>
      </c>
    </row>
    <row spans="1:3" r="8">
      <c t="s" r="A8" s="3">
        <v>390</v>
      </c>
    </row>
    <row spans="1:3" r="9">
      <c t="s" r="A9" s="3">
        <v>382</v>
      </c>
      <c t="n" r="B9" s="7">
        <v>58609</v>
      </c>
      <c t="n" r="C9" s="7">
        <v>57848</v>
      </c>
    </row>
    <row spans="1:3" r="10">
      <c t="s" r="A10" s="3">
        <v>383</v>
      </c>
      <c t="s" r="B10" s="3">
        <v>391</v>
      </c>
      <c t="s" r="C10" s="3">
        <v>392</v>
      </c>
    </row>
    <row spans="1:3" r="11">
      <c t="s" r="A11" s="3">
        <v>386</v>
      </c>
      <c t="n" r="B11" s="7">
        <v>2805</v>
      </c>
      <c t="n" r="C11" s="7">
        <v>4157</v>
      </c>
    </row>
    <row spans="1:3" r="12">
      <c t="s" r="A12" s="3">
        <v>387</v>
      </c>
      <c t="s" r="B12" s="3">
        <v>393</v>
      </c>
      <c t="s" r="C12" s="3">
        <v>394</v>
      </c>
    </row>
    <row spans="1:3" r="13">
      <c t="s" r="A13" s="3">
        <v>395</v>
      </c>
    </row>
    <row spans="1:3" r="14">
      <c t="s" r="A14" s="3">
        <v>382</v>
      </c>
      <c t="n" r="B14" s="7">
        <v>276565</v>
      </c>
      <c t="n" r="C14" s="7">
        <v>293138</v>
      </c>
    </row>
    <row spans="1:3" r="15">
      <c t="s" r="A15" s="3">
        <v>383</v>
      </c>
      <c t="s" r="B15" s="3">
        <v>159</v>
      </c>
      <c t="s" r="C15" s="3">
        <v>159</v>
      </c>
    </row>
    <row spans="1:3" r="16">
      <c t="s" r="A16" s="3">
        <v>396</v>
      </c>
    </row>
    <row spans="1:3" r="17">
      <c t="s" r="A17" s="3">
        <v>382</v>
      </c>
      <c t="n" r="B17" s="7">
        <v>-38</v>
      </c>
      <c t="n" r="C17" s="7">
        <v>-18</v>
      </c>
    </row>
    <row spans="1:3" r="18">
      <c t="s" r="A18" s="3">
        <v>383</v>
      </c>
      <c t="s" r="B18" s="3">
        <v>290</v>
      </c>
      <c t="s" r="C18" s="3">
        <v>290</v>
      </c>
    </row>
    <row spans="1:3" r="19">
      <c t="s" r="A19" s="3">
        <v>397</v>
      </c>
    </row>
    <row spans="1:3" r="20">
      <c t="s" r="A20" s="3">
        <v>382</v>
      </c>
      <c t="n" r="B20" s="7">
        <v>-4439</v>
      </c>
      <c t="n" r="C20" s="7">
        <v>-2839</v>
      </c>
    </row>
    <row spans="1:3" r="21">
      <c t="s" r="A21" s="3">
        <v>383</v>
      </c>
      <c t="s" r="B21" s="3">
        <v>398</v>
      </c>
      <c t="s" r="C21" s="3">
        <v>399</v>
      </c>
    </row>
    <row spans="1:3" r="22">
      <c t="s" r="A22" s="3">
        <v>261</v>
      </c>
    </row>
    <row spans="1:3" r="23">
      <c t="s" r="A23" s="3">
        <v>386</v>
      </c>
      <c t="n" r="B23" s="7">
        <v>35922</v>
      </c>
      <c t="n" r="C23" s="7">
        <v>42147</v>
      </c>
    </row>
    <row spans="1:3" r="24">
      <c t="s" r="A24" s="3">
        <v>258</v>
      </c>
    </row>
    <row spans="1:3" r="25">
      <c t="s" r="A25" s="3">
        <v>382</v>
      </c>
      <c t="n" r="B25" s="5">
        <v>54170</v>
      </c>
      <c t="n" r="C25" s="5">
        <v>55009</v>
      </c>
    </row>
    <row spans="1:3" r="26">
      <c t="s" r="A26" s="3">
        <v>386</v>
      </c>
      <c t="n" r="B26" s="5">
        <v>2805</v>
      </c>
      <c t="n" r="C26" s="5">
        <v>4157</v>
      </c>
    </row>
    <row spans="1:3" r="27">
      <c t="s" r="A27" s="3">
        <v>382</v>
      </c>
      <c t="n" r="B27" s="7">
        <v>272088</v>
      </c>
      <c t="n" r="C27" s="7">
        <v>290281</v>
      </c>
    </row>
    <row spans="1:3" r="28">
      <c t="s" r="A28" s="3">
        <v>383</v>
      </c>
      <c t="s" r="B28" s="3">
        <v>400</v>
      </c>
      <c t="s" r="C28" s="3">
        <v>400</v>
      </c>
    </row>
    <row spans="1:3" r="29">
      <c t="s" r="A29" s="3">
        <v>386</v>
      </c>
      <c t="n" r="B29" s="7">
        <v>38727</v>
      </c>
      <c t="n" r="C29" s="7">
        <v>46304</v>
      </c>
    </row>
    <row spans="1:3" r="30">
      <c t="s" r="A30" s="3">
        <v>387</v>
      </c>
      <c t="s" r="B30" s="3">
        <v>400</v>
      </c>
      <c t="s" r="C30" s="3">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1</v>
      </c>
      <c t="s" r="B1" s="2">
        <v>1</v>
      </c>
    </row>
    <row spans="1:3" r="2">
      <c t="s" r="B2" s="2">
        <v>2</v>
      </c>
      <c t="s" r="C2" s="2">
        <v>91</v>
      </c>
    </row>
    <row spans="1:3" r="3">
      <c t="s" r="A3" s="3">
        <v>381</v>
      </c>
    </row>
    <row spans="1:3" r="4">
      <c t="s" r="A4" s="3">
        <v>382</v>
      </c>
      <c t="n" r="B4" s="7">
        <v>217956</v>
      </c>
      <c t="n" r="C4" s="7">
        <v>235290</v>
      </c>
    </row>
    <row spans="1:3" r="5">
      <c t="s" r="A5" s="3">
        <v>402</v>
      </c>
      <c t="n" r="B5" s="7">
        <v>182034</v>
      </c>
      <c t="n" r="C5" s="7">
        <v>193143</v>
      </c>
    </row>
    <row spans="1:3" r="6">
      <c t="s" r="A6" s="3">
        <v>402</v>
      </c>
      <c t="s" r="B6" s="3">
        <v>403</v>
      </c>
      <c t="s" r="C6" s="3">
        <v>404</v>
      </c>
    </row>
    <row spans="1:3" r="7">
      <c t="s" r="A7" s="3">
        <v>386</v>
      </c>
      <c t="n" r="B7" s="7">
        <v>35922</v>
      </c>
      <c t="n" r="C7" s="7">
        <v>42147</v>
      </c>
    </row>
    <row spans="1:3" r="8">
      <c t="s" r="A8" s="3">
        <v>405</v>
      </c>
      <c t="n" r="B8" s="5">
        <v>-18505</v>
      </c>
      <c t="n" r="C8" s="5">
        <v>-33067</v>
      </c>
    </row>
    <row spans="1:3" r="9">
      <c t="s" r="A9" s="3">
        <v>395</v>
      </c>
    </row>
    <row spans="1:3" r="10">
      <c t="s" r="A10" s="3">
        <v>382</v>
      </c>
      <c t="n" r="B10" s="5">
        <v>276565</v>
      </c>
      <c t="n" r="C10" s="5">
        <v>293138</v>
      </c>
    </row>
    <row spans="1:3" r="11">
      <c t="s" r="A11" s="3">
        <v>396</v>
      </c>
    </row>
    <row spans="1:3" r="12">
      <c t="s" r="A12" s="3">
        <v>382</v>
      </c>
      <c t="n" r="B12" s="5">
        <v>-38</v>
      </c>
      <c t="n" r="C12" s="5">
        <v>-18</v>
      </c>
    </row>
    <row spans="1:3" r="13">
      <c t="s" r="A13" s="3">
        <v>261</v>
      </c>
    </row>
    <row spans="1:3" r="14">
      <c t="s" r="A14" s="3">
        <v>386</v>
      </c>
      <c t="n" r="B14" s="5">
        <v>35922</v>
      </c>
      <c t="n" r="C14" s="5">
        <v>42147</v>
      </c>
    </row>
    <row spans="1:3" r="15">
      <c t="s" r="A15" s="3">
        <v>406</v>
      </c>
      <c t="n" r="B15" s="5">
        <v>199413</v>
      </c>
      <c t="n" r="C15" s="5">
        <v>202205</v>
      </c>
    </row>
    <row spans="1:3" r="16">
      <c t="s" r="A16" s="3">
        <v>407</v>
      </c>
      <c t="n" r="B16" s="7">
        <v>163491</v>
      </c>
      <c t="n" r="C16" s="7">
        <v>160058</v>
      </c>
    </row>
    <row spans="1:3" r="17">
      <c t="s" r="A17" s="3">
        <v>407</v>
      </c>
      <c t="s" r="B17" s="3">
        <v>408</v>
      </c>
      <c t="s" r="C17" s="3">
        <v>409</v>
      </c>
    </row>
    <row spans="1:3" r="18">
      <c t="s" r="A18" s="3">
        <v>382</v>
      </c>
      <c t="n" r="B18" s="7">
        <v>272088</v>
      </c>
      <c t="n" r="C18" s="7">
        <v>290281</v>
      </c>
    </row>
    <row spans="1:3" r="19">
      <c t="s" r="A19" s="3">
        <v>402</v>
      </c>
      <c t="n" r="B19" s="5">
        <v>233361</v>
      </c>
      <c t="n" r="C19" s="5">
        <v>243977</v>
      </c>
    </row>
    <row spans="1:3" r="20">
      <c t="s" r="A20" s="3">
        <v>386</v>
      </c>
      <c t="n" r="B20" s="5">
        <v>38727</v>
      </c>
      <c t="n" r="C20" s="5">
        <v>46304</v>
      </c>
    </row>
    <row spans="1:3" r="21">
      <c t="s" r="A21" s="3">
        <v>405</v>
      </c>
      <c t="n" r="B21" s="5">
        <v>-18505</v>
      </c>
      <c t="n" r="C21" s="5">
        <v>-33067</v>
      </c>
    </row>
    <row spans="1:3" r="22">
      <c t="s" r="A22" s="3">
        <v>406</v>
      </c>
      <c t="n" r="B22" s="7">
        <v>253583</v>
      </c>
      <c t="n" r="C22" s="7">
        <v>2572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91</v>
      </c>
    </row>
    <row spans="1:3" r="3">
      <c t="s" r="A3" s="3">
        <v>390</v>
      </c>
    </row>
    <row spans="1:3" r="4">
      <c t="s" r="A4" s="3">
        <v>382</v>
      </c>
      <c t="n" r="B4" s="7">
        <v>58609</v>
      </c>
      <c t="n" r="C4" s="7">
        <v>57848</v>
      </c>
    </row>
    <row spans="1:3" r="5">
      <c t="s" r="A5" s="3">
        <v>402</v>
      </c>
      <c t="n" r="B5" s="7">
        <v>55804</v>
      </c>
      <c t="n" r="C5" s="7">
        <v>53691</v>
      </c>
    </row>
    <row spans="1:3" r="6">
      <c t="s" r="A6" s="3">
        <v>402</v>
      </c>
      <c t="s" r="B6" s="3">
        <v>411</v>
      </c>
      <c t="s" r="C6" s="3">
        <v>388</v>
      </c>
    </row>
    <row spans="1:3" r="7">
      <c t="s" r="A7" s="3">
        <v>386</v>
      </c>
      <c t="n" r="B7" s="7">
        <v>2805</v>
      </c>
      <c t="n" r="C7" s="7">
        <v>4157</v>
      </c>
    </row>
    <row spans="1:3" r="8">
      <c t="s" r="A8" s="3">
        <v>395</v>
      </c>
    </row>
    <row spans="1:3" r="9">
      <c t="s" r="A9" s="3">
        <v>382</v>
      </c>
      <c t="n" r="B9" s="5">
        <v>276565</v>
      </c>
      <c t="n" r="C9" s="5">
        <v>293138</v>
      </c>
    </row>
    <row spans="1:3" r="10">
      <c t="s" r="A10" s="3">
        <v>397</v>
      </c>
    </row>
    <row spans="1:3" r="11">
      <c t="s" r="A11" s="3">
        <v>382</v>
      </c>
      <c t="n" r="B11" s="5">
        <v>-4439</v>
      </c>
      <c t="n" r="C11" s="5">
        <v>-2839</v>
      </c>
    </row>
    <row spans="1:3" r="12">
      <c t="s" r="A12" s="3">
        <v>258</v>
      </c>
    </row>
    <row spans="1:3" r="13">
      <c t="s" r="A13" s="3">
        <v>382</v>
      </c>
      <c t="n" r="B13" s="5">
        <v>54170</v>
      </c>
      <c t="n" r="C13" s="5">
        <v>55009</v>
      </c>
    </row>
    <row spans="1:3" r="14">
      <c t="s" r="A14" s="3">
        <v>402</v>
      </c>
      <c t="n" r="B14" s="7">
        <v>51365</v>
      </c>
      <c t="n" r="C14" s="7">
        <v>50852</v>
      </c>
    </row>
    <row spans="1:3" r="15">
      <c t="s" r="A15" s="3">
        <v>402</v>
      </c>
      <c t="s" r="B15" s="3">
        <v>412</v>
      </c>
      <c t="s" r="C15" s="3">
        <v>413</v>
      </c>
    </row>
    <row spans="1:3" r="16">
      <c t="s" r="A16" s="3">
        <v>386</v>
      </c>
      <c t="n" r="B16" s="7">
        <v>2805</v>
      </c>
      <c t="n" r="C16" s="7">
        <v>4157</v>
      </c>
    </row>
    <row spans="1:3" r="17">
      <c t="s" r="A17" s="3">
        <v>382</v>
      </c>
      <c t="n" r="B17" s="5">
        <v>272088</v>
      </c>
      <c t="n" r="C17" s="5">
        <v>290281</v>
      </c>
    </row>
    <row spans="1:3" r="18">
      <c t="s" r="A18" s="3">
        <v>402</v>
      </c>
      <c t="n" r="B18" s="5">
        <v>233361</v>
      </c>
      <c t="n" r="C18" s="5">
        <v>243977</v>
      </c>
    </row>
    <row spans="1:3" r="19">
      <c t="s" r="A19" s="3">
        <v>386</v>
      </c>
      <c t="n" r="B19" s="7">
        <v>38727</v>
      </c>
      <c t="n" r="C19" s="7">
        <v>463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77"/>
    <col customWidth="1" max="3" min="3" width="15"/>
    <col customWidth="1" max="4" min="4" width="14"/>
  </cols>
  <sheetData>
    <row spans="1:4" r="1">
      <c t="s" r="A1" s="1">
        <v>414</v>
      </c>
      <c t="s" r="C1" s="2">
        <v>1</v>
      </c>
    </row>
    <row spans="1:4" r="2">
      <c t="s" r="C2" s="2">
        <v>2</v>
      </c>
      <c t="s" r="D2" s="2">
        <v>91</v>
      </c>
    </row>
    <row spans="1:4" r="3">
      <c t="s" r="A3" s="3">
        <v>255</v>
      </c>
    </row>
    <row spans="1:4" r="4">
      <c t="s" r="A4" s="3">
        <v>415</v>
      </c>
      <c t="s" r="B4" s="3">
        <v>125</v>
      </c>
      <c t="s" r="C4" s="3">
        <v>416</v>
      </c>
      <c t="s" r="D4" s="3">
        <v>417</v>
      </c>
    </row>
    <row spans="1:4" r="5">
      <c t="n" r="A5"/>
    </row>
    <row spans="1:4" r="6">
      <c t="s" r="A6" s="3">
        <v>125</v>
      </c>
      <c t="s" r="B6" s="3">
        <v>418</v>
      </c>
    </row>
  </sheetData>
  <mergeCells count="4">
    <mergeCell ref="A1:B2"/>
    <mergeCell ref="C1:D1"/>
    <mergeCell ref="A5:C5"/>
    <mergeCell ref="B6:C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419</v>
      </c>
      <c t="s" r="B1" s="2">
        <v>279</v>
      </c>
    </row>
    <row spans="1:3" r="2">
      <c t="s" r="B2" s="2">
        <v>420</v>
      </c>
      <c t="s" r="C2" s="2">
        <v>421</v>
      </c>
    </row>
    <row spans="1:3" r="3">
      <c t="s" r="A3" s="3">
        <v>422</v>
      </c>
    </row>
    <row spans="1:3" r="4">
      <c t="s" r="A4" s="3">
        <v>423</v>
      </c>
      <c t="s" r="C4" s="3">
        <v>424</v>
      </c>
    </row>
    <row spans="1:3" r="5">
      <c t="s" r="A5" s="3">
        <v>425</v>
      </c>
    </row>
    <row spans="1:3" r="6">
      <c t="s" r="A6" s="3">
        <v>426</v>
      </c>
      <c t="n" r="B6" s="7">
        <v>26000</v>
      </c>
    </row>
    <row spans="1:3" r="7">
      <c t="s" r="A7" s="3">
        <v>427</v>
      </c>
      <c t="s" r="B7" s="3">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429</v>
      </c>
      <c t="s" r="B1" s="2">
        <v>1</v>
      </c>
    </row>
    <row spans="1:3" r="2">
      <c t="s" r="B2" s="2">
        <v>2</v>
      </c>
      <c t="s" r="C2" s="2">
        <v>91</v>
      </c>
    </row>
    <row spans="1:3" r="3">
      <c t="s" r="A3" s="3">
        <v>430</v>
      </c>
    </row>
    <row spans="1:3" r="4">
      <c t="s" r="A4" s="3">
        <v>431</v>
      </c>
      <c t="n" r="B4" s="7">
        <v>2500000</v>
      </c>
    </row>
    <row spans="1:3" r="5">
      <c t="s" r="A5" s="3">
        <v>432</v>
      </c>
      <c t="n" r="B5" s="5">
        <v>0</v>
      </c>
    </row>
    <row spans="1:3" r="6">
      <c t="s" r="A6" s="3">
        <v>433</v>
      </c>
      <c t="n" r="B6" s="5">
        <v>105000000</v>
      </c>
    </row>
    <row spans="1:3" r="7">
      <c t="s" r="A7" s="3">
        <v>434</v>
      </c>
    </row>
    <row spans="1:3" r="8">
      <c t="s" r="A8" s="3">
        <v>431</v>
      </c>
      <c t="n" r="B8" s="5">
        <v>2500000</v>
      </c>
    </row>
    <row spans="1:3" r="9">
      <c t="s" r="A9" s="3">
        <v>432</v>
      </c>
      <c t="n" r="B9" s="5">
        <v>0</v>
      </c>
    </row>
    <row spans="1:3" r="10">
      <c t="s" r="A10" s="3">
        <v>433</v>
      </c>
      <c t="n" r="B10" s="5">
        <v>130000000</v>
      </c>
    </row>
    <row spans="1:3" r="11">
      <c t="s" r="A11" s="3">
        <v>435</v>
      </c>
    </row>
    <row spans="1:3" r="12">
      <c t="s" r="A12" s="3">
        <v>431</v>
      </c>
      <c t="n" r="B12" s="5">
        <v>1000000</v>
      </c>
    </row>
    <row spans="1:3" r="13">
      <c t="s" r="A13" s="3">
        <v>436</v>
      </c>
      <c t="n" r="B13" s="5">
        <v>500000</v>
      </c>
    </row>
    <row spans="1:3" r="14">
      <c t="s" r="A14" s="3">
        <v>437</v>
      </c>
    </row>
    <row spans="1:3" r="15">
      <c t="s" r="A15" s="3">
        <v>431</v>
      </c>
      <c t="n" r="B15" s="5">
        <v>3000000</v>
      </c>
    </row>
    <row spans="1:3" r="16">
      <c t="s" r="A16" s="3">
        <v>432</v>
      </c>
      <c t="n" r="B16" s="5">
        <v>1500000</v>
      </c>
    </row>
    <row spans="1:3" r="17">
      <c t="s" r="A17" s="3">
        <v>436</v>
      </c>
      <c t="n" r="B17" s="5">
        <v>1000000</v>
      </c>
    </row>
    <row spans="1:3" r="18">
      <c t="s" r="A18" s="3">
        <v>438</v>
      </c>
      <c t="n" r="B18" s="5">
        <v>2500000</v>
      </c>
    </row>
    <row spans="1:3" r="19">
      <c t="s" r="A19" s="3">
        <v>439</v>
      </c>
      <c t="n" r="B19" s="7">
        <v>240000</v>
      </c>
      <c t="n" r="C19" s="7">
        <v>2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40</v>
      </c>
      <c t="s" r="B1" s="2">
        <v>2</v>
      </c>
      <c t="s" r="C1" s="2">
        <v>29</v>
      </c>
    </row>
    <row spans="1:3" r="2">
      <c t="s" r="A2" s="3">
        <v>441</v>
      </c>
    </row>
    <row spans="1:3" r="3">
      <c t="s" r="A3" s="3">
        <v>442</v>
      </c>
      <c t="n" r="B3" s="10">
        <v>9.199999999999999</v>
      </c>
      <c t="n" r="C3" s="10">
        <v>1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443</v>
      </c>
      <c t="s" r="B1" s="2">
        <v>1</v>
      </c>
    </row>
    <row spans="1:3" r="2">
      <c t="s" r="B2" s="2">
        <v>2</v>
      </c>
      <c t="s" r="C2" s="2">
        <v>91</v>
      </c>
    </row>
    <row spans="1:3" r="3">
      <c t="s" r="A3" s="3">
        <v>444</v>
      </c>
      <c t="s" r="B3" s="3">
        <v>445</v>
      </c>
    </row>
    <row spans="1:3" r="4">
      <c t="s" r="A4" s="3">
        <v>446</v>
      </c>
      <c t="n" r="B4" s="10">
        <v>0.1</v>
      </c>
      <c t="n" r="C4" s="10">
        <v>0.1</v>
      </c>
    </row>
    <row spans="1:3" r="5">
      <c t="s" r="A5" s="3">
        <v>447</v>
      </c>
      <c t="n" r="B5" s="11">
        <v>0.4</v>
      </c>
    </row>
    <row spans="1:3" r="6">
      <c t="s" r="A6" s="3">
        <v>448</v>
      </c>
      <c t="n" r="B6" s="11">
        <v>0.5</v>
      </c>
    </row>
    <row spans="1:3" r="7">
      <c t="s" r="A7" s="3">
        <v>449</v>
      </c>
      <c t="n" r="B7" s="11">
        <v>0.5</v>
      </c>
    </row>
    <row spans="1:3" r="8">
      <c t="s" r="A8" s="3">
        <v>450</v>
      </c>
      <c t="n" r="B8" s="11">
        <v>0.5</v>
      </c>
    </row>
    <row spans="1:3" r="9">
      <c t="s" r="A9" s="3">
        <v>451</v>
      </c>
      <c t="n" r="B9" s="11">
        <v>0.4</v>
      </c>
    </row>
    <row spans="1:3" r="10">
      <c t="s" r="A10" s="3">
        <v>452</v>
      </c>
      <c t="n" r="B10" s="10">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22</v>
      </c>
      <c t="s" r="C1" s="2">
        <v>1</v>
      </c>
    </row>
    <row spans="1:4" r="2">
      <c t="s" r="C2" s="2">
        <v>2</v>
      </c>
      <c t="s" r="D2" s="2">
        <v>91</v>
      </c>
    </row>
    <row spans="1:4" r="3">
      <c t="s" r="A3" s="3">
        <v>113</v>
      </c>
      <c t="n" r="C3" s="7">
        <v>23023</v>
      </c>
      <c t="n" r="D3" s="7">
        <v>29942</v>
      </c>
    </row>
    <row spans="1:4" r="4">
      <c t="s" r="A4" s="6">
        <v>123</v>
      </c>
    </row>
    <row spans="1:4" r="5">
      <c t="s" r="A5" s="3">
        <v>124</v>
      </c>
      <c t="s" r="B5" s="3">
        <v>125</v>
      </c>
      <c t="n" r="C5" s="5">
        <v>-981</v>
      </c>
      <c t="n" r="D5" s="5">
        <v>-1438</v>
      </c>
    </row>
    <row spans="1:4" r="6">
      <c t="s" r="A6" s="3">
        <v>126</v>
      </c>
      <c t="s" r="B6" s="3">
        <v>127</v>
      </c>
      <c t="n" r="C6" s="5">
        <v>123</v>
      </c>
      <c t="n" r="D6" s="5">
        <v>-261</v>
      </c>
    </row>
    <row spans="1:4" r="7">
      <c t="s" r="A7" s="3">
        <v>128</v>
      </c>
      <c t="n" r="C7" s="5">
        <v>22165</v>
      </c>
      <c t="n" r="D7" s="5">
        <v>28243</v>
      </c>
    </row>
    <row spans="1:4" r="8">
      <c t="s" r="A8" s="3">
        <v>129</v>
      </c>
      <c t="n" r="C8" s="5">
        <v>-453</v>
      </c>
      <c t="n" r="D8" s="5">
        <v>-379</v>
      </c>
    </row>
    <row spans="1:4" r="9">
      <c t="s" r="A9" s="3">
        <v>130</v>
      </c>
      <c t="n" r="C9" s="7">
        <v>21712</v>
      </c>
      <c t="n" r="D9" s="7">
        <v>27864</v>
      </c>
    </row>
    <row spans="1:4" r="10">
      <c t="n" r="A10"/>
    </row>
    <row spans="1:4" r="11">
      <c t="s" r="A11" s="3">
        <v>125</v>
      </c>
      <c t="s" r="B11" s="3">
        <v>131</v>
      </c>
    </row>
    <row spans="1:4" r="12">
      <c t="s" r="A12" s="3">
        <v>127</v>
      </c>
      <c t="s" r="B12" s="3">
        <v>132</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453</v>
      </c>
      <c t="s" r="B1" s="2">
        <v>1</v>
      </c>
    </row>
    <row spans="1:2" r="2">
      <c t="s" r="B2" s="2">
        <v>376</v>
      </c>
    </row>
    <row spans="1:2" r="3">
      <c t="s" r="A3" s="3">
        <v>454</v>
      </c>
      <c t="n" r="B3" s="7">
        <v>47050000</v>
      </c>
    </row>
    <row spans="1:2" r="4">
      <c t="s" r="A4" s="3">
        <v>455</v>
      </c>
      <c t="n" r="B4" s="5">
        <v>-5000</v>
      </c>
    </row>
    <row spans="1:2" r="5">
      <c t="s" r="A5" s="3">
        <v>456</v>
      </c>
      <c t="n" r="B5" s="7">
        <v>4704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57</v>
      </c>
      <c t="s" r="B1" s="2">
        <v>2</v>
      </c>
      <c t="s" r="C1" s="2">
        <v>29</v>
      </c>
    </row>
    <row spans="1:3" r="2">
      <c t="s" r="A2" s="3">
        <v>458</v>
      </c>
      <c t="n" r="B2" s="7">
        <v>3700000</v>
      </c>
      <c t="n" r="C2" s="7">
        <v>3700000</v>
      </c>
    </row>
    <row spans="1:3" r="3">
      <c t="s" r="A3" s="3">
        <v>459</v>
      </c>
      <c t="n" r="B3" s="5">
        <v>-750000</v>
      </c>
      <c t="n" r="C3" s="5">
        <v>-625000</v>
      </c>
    </row>
    <row spans="1:3" r="4">
      <c t="s" r="A4" s="3">
        <v>51</v>
      </c>
      <c t="n" r="B4" s="7">
        <v>2950000</v>
      </c>
      <c t="n" r="C4" s="7">
        <v>307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460</v>
      </c>
      <c t="s" r="B1" s="2">
        <v>1</v>
      </c>
    </row>
    <row spans="1:7" r="2">
      <c t="s" r="B2" s="2">
        <v>2</v>
      </c>
      <c t="s" r="C2" s="2">
        <v>91</v>
      </c>
      <c t="s" r="D2" s="2">
        <v>29</v>
      </c>
      <c t="s" r="E2" s="2">
        <v>461</v>
      </c>
      <c t="s" r="F2" s="2">
        <v>462</v>
      </c>
      <c t="s" r="G2" s="2">
        <v>463</v>
      </c>
    </row>
    <row spans="1:7" r="3">
      <c t="s" r="A3" s="3">
        <v>464</v>
      </c>
    </row>
    <row spans="1:7" r="4">
      <c t="s" r="A4" s="3">
        <v>465</v>
      </c>
      <c t="n" r="B4" s="7">
        <v>0</v>
      </c>
      <c t="n" r="C4" s="7">
        <v>0</v>
      </c>
    </row>
    <row spans="1:7" r="5">
      <c t="s" r="A5" s="3">
        <v>466</v>
      </c>
      <c t="n" r="G5" s="7">
        <v>5000000</v>
      </c>
    </row>
    <row spans="1:7" r="6">
      <c t="s" r="A6" s="3">
        <v>467</v>
      </c>
      <c t="n" r="F6" s="7">
        <v>5500000</v>
      </c>
    </row>
    <row spans="1:7" r="7">
      <c t="s" r="A7" s="3">
        <v>468</v>
      </c>
      <c t="n" r="B7" s="5">
        <v>300000</v>
      </c>
      <c t="n" r="D7" s="7">
        <v>300000</v>
      </c>
    </row>
    <row spans="1:7" r="8">
      <c t="s" r="A8" s="3">
        <v>469</v>
      </c>
    </row>
    <row spans="1:7" r="9">
      <c t="s" r="A9" s="3">
        <v>470</v>
      </c>
      <c t="n" r="B9" s="5">
        <v>0</v>
      </c>
    </row>
    <row spans="1:7" r="10">
      <c t="s" r="A10" s="3">
        <v>467</v>
      </c>
      <c t="n" r="B10" s="5">
        <v>10000000</v>
      </c>
    </row>
    <row spans="1:7" r="11">
      <c t="s" r="A11" s="3">
        <v>471</v>
      </c>
      <c t="n" r="B11" s="5">
        <v>10000000</v>
      </c>
    </row>
    <row spans="1:7" r="12">
      <c t="s" r="A12" s="3">
        <v>472</v>
      </c>
    </row>
    <row spans="1:7" r="13">
      <c t="s" r="A13" s="3">
        <v>465</v>
      </c>
      <c t="n" r="B13" s="5">
        <v>-300000</v>
      </c>
      <c t="n" r="C13" s="7">
        <v>117000</v>
      </c>
    </row>
    <row spans="1:7" r="14">
      <c t="s" r="A14" s="3">
        <v>470</v>
      </c>
      <c t="n" r="B14" s="5">
        <v>4000000</v>
      </c>
    </row>
    <row spans="1:7" r="15">
      <c t="s" r="A15" s="3">
        <v>467</v>
      </c>
      <c t="n" r="E15" s="7">
        <v>15000000</v>
      </c>
    </row>
    <row spans="1:7" r="16">
      <c t="s" r="A16" s="3">
        <v>468</v>
      </c>
      <c t="n" r="B16" s="5">
        <v>11000000</v>
      </c>
    </row>
    <row spans="1:7" r="17">
      <c t="s" r="A17" s="3">
        <v>471</v>
      </c>
      <c t="n" r="B17" s="5">
        <v>5000000</v>
      </c>
      <c t="n" r="D17" s="5">
        <v>5800000</v>
      </c>
    </row>
    <row spans="1:7" r="18">
      <c t="s" r="A18" s="3">
        <v>473</v>
      </c>
    </row>
    <row spans="1:7" r="19">
      <c t="s" r="A19" s="3">
        <v>470</v>
      </c>
      <c t="n" r="B19" s="5">
        <v>3900000</v>
      </c>
    </row>
    <row spans="1:7" r="20">
      <c t="s" r="A20" s="3">
        <v>467</v>
      </c>
      <c t="n" r="D20" s="7">
        <v>4900000</v>
      </c>
    </row>
    <row spans="1:7" r="21">
      <c t="s" r="A21" s="3">
        <v>474</v>
      </c>
      <c t="n" r="B21" s="7">
        <v>1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5</v>
      </c>
      <c t="s" r="B1" s="2">
        <v>2</v>
      </c>
      <c t="s" r="C1" s="2">
        <v>29</v>
      </c>
    </row>
    <row spans="1:3" r="2">
      <c t="s" r="A2" s="3">
        <v>476</v>
      </c>
      <c t="n" r="B2" s="10">
        <v>4.4</v>
      </c>
      <c t="n" r="C2" s="10">
        <v>7.1</v>
      </c>
    </row>
    <row spans="1:3" r="3">
      <c t="s" r="A3" s="3">
        <v>477</v>
      </c>
      <c t="n" r="B3" s="11">
        <v>2.8</v>
      </c>
      <c t="n" r="C3" s="11">
        <v>4.2</v>
      </c>
    </row>
    <row spans="1:3" r="4">
      <c t="s" r="A4" s="3">
        <v>478</v>
      </c>
      <c t="n" r="B4" s="10">
        <v>1.7</v>
      </c>
      <c t="n" r="C4" s="10">
        <v>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9</v>
      </c>
      <c t="s" r="B1" s="2">
        <v>1</v>
      </c>
    </row>
    <row spans="1:3" r="2">
      <c t="s" r="B2" s="2">
        <v>2</v>
      </c>
      <c t="s" r="C2" s="2">
        <v>91</v>
      </c>
    </row>
    <row spans="1:3" r="3">
      <c t="s" r="A3" s="3">
        <v>480</v>
      </c>
      <c t="n" r="B3" s="7">
        <v>2852</v>
      </c>
      <c t="n" r="C3" s="7">
        <v>3146</v>
      </c>
    </row>
    <row spans="1:3" r="4">
      <c t="s" r="A4" s="3">
        <v>481</v>
      </c>
      <c t="n" r="B4" s="5">
        <v>1257</v>
      </c>
      <c t="n" r="C4" s="5">
        <v>800</v>
      </c>
    </row>
    <row spans="1:3" r="5">
      <c t="s" r="A5" s="3">
        <v>482</v>
      </c>
      <c t="n" r="B5" s="5">
        <v>1595</v>
      </c>
      <c t="n" r="C5" s="5">
        <v>2346</v>
      </c>
    </row>
    <row spans="1:3" r="6">
      <c t="s" r="A6" s="3">
        <v>483</v>
      </c>
      <c t="n" r="B6" s="7">
        <v>981</v>
      </c>
      <c t="n" r="C6" s="7">
        <v>14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84</v>
      </c>
      <c t="s" r="B1" s="2">
        <v>2</v>
      </c>
      <c t="s" r="C1" s="2">
        <v>29</v>
      </c>
    </row>
    <row spans="1:3" r="2">
      <c t="s" r="A2" s="3">
        <v>485</v>
      </c>
      <c t="n" r="B2" s="10">
        <v>27.1</v>
      </c>
      <c t="n" r="C2" s="10">
        <v>2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486</v>
      </c>
      <c t="s" r="B1" s="2">
        <v>1</v>
      </c>
    </row>
    <row spans="1:3" r="2">
      <c t="s" r="B2" s="2">
        <v>2</v>
      </c>
      <c t="s" r="C2" s="2">
        <v>29</v>
      </c>
    </row>
    <row spans="1:3" r="3">
      <c t="s" r="A3" s="3">
        <v>487</v>
      </c>
    </row>
    <row spans="1:3" r="4">
      <c t="s" r="A4" s="3">
        <v>488</v>
      </c>
      <c t="n" r="B4" s="5">
        <v>2011</v>
      </c>
    </row>
    <row spans="1:3" r="5">
      <c t="s" r="A5" s="3">
        <v>489</v>
      </c>
    </row>
    <row spans="1:3" r="6">
      <c t="s" r="A6" s="3">
        <v>488</v>
      </c>
      <c t="n" r="B6" s="5">
        <v>2015</v>
      </c>
    </row>
    <row spans="1:3" r="7">
      <c t="s" r="A7" s="3">
        <v>490</v>
      </c>
      <c t="n" r="B7" s="7">
        <v>700000</v>
      </c>
      <c t="n" r="C7" s="7">
        <v>0</v>
      </c>
    </row>
    <row spans="1:3" r="8">
      <c t="s" r="A8" s="3">
        <v>491</v>
      </c>
      <c t="n" r="B8" s="5">
        <v>0</v>
      </c>
      <c t="n" r="C8" s="7">
        <v>0</v>
      </c>
    </row>
    <row spans="1:3" r="9">
      <c t="s" r="A9" s="3">
        <v>492</v>
      </c>
      <c t="n" r="B9"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93</v>
      </c>
      <c t="s" r="B1" s="2">
        <v>1</v>
      </c>
    </row>
    <row spans="1:4" r="2">
      <c t="s" r="B2" s="2">
        <v>2</v>
      </c>
      <c t="s" r="C2" s="2">
        <v>91</v>
      </c>
      <c t="s" r="D2" s="2">
        <v>494</v>
      </c>
    </row>
    <row spans="1:4" r="3">
      <c t="s" r="A3" s="3">
        <v>495</v>
      </c>
      <c t="n" r="B3" s="5">
        <v>1100000</v>
      </c>
      <c t="n" r="C3" s="5">
        <v>0</v>
      </c>
    </row>
    <row spans="1:4" r="4">
      <c t="s" r="A4" s="3">
        <v>496</v>
      </c>
      <c t="n" r="D4" s="5">
        <v>10000000</v>
      </c>
    </row>
    <row spans="1:4" r="5">
      <c t="s" r="A5" s="3">
        <v>497</v>
      </c>
      <c t="n" r="B5" s="10">
        <v>27.1</v>
      </c>
    </row>
    <row spans="1:4" r="6">
      <c t="s" r="A6" s="3">
        <v>498</v>
      </c>
      <c t="n" r="B6" s="5">
        <v>4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9</v>
      </c>
      <c t="s" r="B1" s="2">
        <v>2</v>
      </c>
      <c t="s" r="C1" s="2">
        <v>29</v>
      </c>
    </row>
    <row spans="1:3" r="2">
      <c t="s" r="A2" s="3">
        <v>500</v>
      </c>
    </row>
    <row spans="1:3" r="3">
      <c t="s" r="A3" s="3">
        <v>501</v>
      </c>
      <c t="n" r="B3" s="7">
        <v>4445</v>
      </c>
      <c t="n" r="C3" s="7">
        <v>7101</v>
      </c>
    </row>
    <row spans="1:3" r="4">
      <c t="s" r="A4" s="3">
        <v>502</v>
      </c>
      <c t="n" r="B4" s="5">
        <v>1204</v>
      </c>
      <c t="n" r="C4" s="5">
        <v>1003</v>
      </c>
    </row>
    <row spans="1:3" r="5">
      <c t="s" r="A5" s="3">
        <v>503</v>
      </c>
    </row>
    <row spans="1:3" r="6">
      <c t="s" r="A6" s="3">
        <v>504</v>
      </c>
      <c t="n" r="B6" s="5">
        <v>2095</v>
      </c>
      <c t="n" r="C6" s="5">
        <v>2279</v>
      </c>
    </row>
    <row spans="1:3" r="7">
      <c t="s" r="A7" s="3">
        <v>501</v>
      </c>
      <c t="n" r="B7" s="5">
        <v>4445</v>
      </c>
      <c t="n" r="C7" s="5">
        <v>7101</v>
      </c>
    </row>
    <row spans="1:3" r="8">
      <c t="s" r="A8" s="3">
        <v>502</v>
      </c>
      <c t="n" r="B8" s="5">
        <v>1204</v>
      </c>
      <c t="n" r="C8" s="5">
        <v>1003</v>
      </c>
    </row>
    <row spans="1:3" r="9">
      <c t="s" r="A9" s="3">
        <v>504</v>
      </c>
      <c t="n" r="B9" s="7">
        <v>2095</v>
      </c>
      <c t="n" r="C9" s="7">
        <v>22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spans="1:2" r="1">
      <c t="s" r="A1" s="1">
        <v>505</v>
      </c>
      <c t="s" r="B1" s="2">
        <v>1</v>
      </c>
    </row>
    <row spans="1:2" r="2">
      <c t="s" r="B2" s="2">
        <v>2</v>
      </c>
    </row>
    <row spans="1:2" r="3">
      <c t="s" r="A3" s="3">
        <v>506</v>
      </c>
      <c t="s" r="B3" s="3">
        <v>507</v>
      </c>
    </row>
    <row spans="1:2" r="4">
      <c t="s" r="A4" s="3">
        <v>508</v>
      </c>
      <c t="s" r="B4" s="3">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91</v>
      </c>
    </row>
    <row spans="1:3" r="3">
      <c t="s" r="A3" s="3">
        <v>134</v>
      </c>
      <c t="n" r="B3" s="7">
        <v>-614</v>
      </c>
      <c t="n" r="C3" s="7">
        <v>-908</v>
      </c>
    </row>
    <row spans="1:3" r="4">
      <c t="s" r="A4" s="3">
        <v>135</v>
      </c>
      <c t="n" r="B4" s="7">
        <v>76</v>
      </c>
      <c t="n" r="C4" s="7">
        <v>-2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0</v>
      </c>
      <c t="s" r="B1" s="2">
        <v>2</v>
      </c>
      <c t="s" r="C1" s="2">
        <v>29</v>
      </c>
    </row>
    <row spans="1:3" r="2">
      <c t="s" r="A2" s="3">
        <v>511</v>
      </c>
      <c t="n" r="B2" s="7">
        <v>636000</v>
      </c>
      <c t="n" r="C2" s="7">
        <v>794000</v>
      </c>
    </row>
    <row spans="1:3" r="3">
      <c t="s" r="A3" s="3">
        <v>512</v>
      </c>
      <c t="n" r="B3" s="5">
        <v>3375000</v>
      </c>
      <c t="n" r="C3" s="5">
        <v>3546000</v>
      </c>
    </row>
    <row spans="1:3" r="4">
      <c t="s" r="A4" s="3">
        <v>513</v>
      </c>
      <c t="n" r="B4" s="5">
        <v>4011000</v>
      </c>
      <c t="n" r="C4" s="5">
        <v>4340000</v>
      </c>
    </row>
    <row spans="1:3" r="5">
      <c t="s" r="A5" s="3">
        <v>81</v>
      </c>
      <c t="n" r="B5" s="5">
        <v>-245000</v>
      </c>
      <c t="n" r="C5" s="5">
        <v>-273000</v>
      </c>
    </row>
    <row spans="1:3" r="6">
      <c t="s" r="A6" s="3">
        <v>514</v>
      </c>
      <c t="n" r="B6" s="5">
        <v>3766000</v>
      </c>
      <c t="n" r="C6" s="5">
        <v>4067000</v>
      </c>
    </row>
    <row spans="1:3" r="7">
      <c t="s" r="A7" s="3">
        <v>515</v>
      </c>
      <c t="n" r="B7" s="5">
        <v>-554000</v>
      </c>
      <c t="n" r="C7" s="5">
        <v>-648000</v>
      </c>
    </row>
    <row spans="1:3" r="8">
      <c t="s" r="A8" s="3">
        <v>516</v>
      </c>
      <c t="n" r="B8" s="7">
        <v>3212000</v>
      </c>
      <c t="n" r="C8" s="7">
        <v>341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7</v>
      </c>
      <c t="s" r="B1" s="2">
        <v>1</v>
      </c>
    </row>
    <row spans="1:3" r="2">
      <c t="s" r="B2" s="2">
        <v>2</v>
      </c>
      <c t="s" r="C2" s="2">
        <v>29</v>
      </c>
    </row>
    <row spans="1:3" r="3">
      <c t="s" r="A3" s="3">
        <v>518</v>
      </c>
    </row>
    <row spans="1:3" r="4">
      <c t="s" r="A4" s="3">
        <v>519</v>
      </c>
      <c t="s" r="B4" s="3">
        <v>520</v>
      </c>
    </row>
    <row spans="1:3" r="5">
      <c t="s" r="A5" s="3">
        <v>521</v>
      </c>
    </row>
    <row spans="1:3" r="6">
      <c t="s" r="A6" s="3">
        <v>522</v>
      </c>
      <c t="s" r="B6" s="3">
        <v>523</v>
      </c>
    </row>
    <row spans="1:3" r="7">
      <c t="s" r="A7" s="3">
        <v>524</v>
      </c>
    </row>
    <row spans="1:3" r="8">
      <c t="s" r="A8" s="3">
        <v>525</v>
      </c>
      <c t="n" r="B8" s="7">
        <v>300</v>
      </c>
    </row>
    <row spans="1:3" r="9">
      <c t="s" r="A9" s="3">
        <v>526</v>
      </c>
      <c t="n" r="B9" s="7">
        <v>106</v>
      </c>
      <c t="n" r="C9" s="7">
        <v>112</v>
      </c>
    </row>
    <row spans="1:3" r="10">
      <c t="s" r="A10" s="3">
        <v>522</v>
      </c>
      <c t="s" r="B10" s="3">
        <v>527</v>
      </c>
    </row>
    <row spans="1:3" r="11">
      <c t="s" r="A11" s="3">
        <v>528</v>
      </c>
    </row>
    <row spans="1:3" r="12">
      <c t="s" r="A12" s="3">
        <v>526</v>
      </c>
      <c t="n" r="B12" s="10">
        <v>27.4</v>
      </c>
    </row>
    <row spans="1:3" r="13">
      <c t="s" r="A13" s="3">
        <v>529</v>
      </c>
      <c t="n" r="B13" s="10">
        <v>16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91</v>
      </c>
    </row>
    <row spans="1:3" r="3">
      <c t="s" r="A3" s="6">
        <v>137</v>
      </c>
    </row>
    <row spans="1:3" r="4">
      <c t="s" r="A4" s="3">
        <v>113</v>
      </c>
      <c t="n" r="B4" s="7">
        <v>23023000</v>
      </c>
      <c t="n" r="C4" s="7">
        <v>29942000</v>
      </c>
    </row>
    <row spans="1:3" r="5">
      <c t="s" r="A5" s="6">
        <v>138</v>
      </c>
    </row>
    <row spans="1:3" r="6">
      <c t="s" r="A6" s="3">
        <v>139</v>
      </c>
      <c t="n" r="B6" s="5">
        <v>28402000</v>
      </c>
      <c t="n" r="C6" s="5">
        <v>27160000</v>
      </c>
    </row>
    <row spans="1:3" r="7">
      <c t="s" r="A7" s="3">
        <v>140</v>
      </c>
      <c t="n" r="B7" s="5">
        <v>-3195000</v>
      </c>
      <c t="n" r="C7" s="5">
        <v>-4690000</v>
      </c>
    </row>
    <row spans="1:3" r="8">
      <c t="s" r="A8" s="3">
        <v>141</v>
      </c>
      <c t="n" r="B8" s="5">
        <v>-1595000</v>
      </c>
      <c t="n" r="C8" s="5">
        <v>-2346000</v>
      </c>
    </row>
    <row spans="1:3" r="9">
      <c t="s" r="A9" s="3">
        <v>142</v>
      </c>
      <c t="n" r="B9" s="5">
        <v>308000</v>
      </c>
      <c t="n" r="C9" s="5">
        <v>-117000</v>
      </c>
    </row>
    <row spans="1:3" r="10">
      <c t="s" r="A10" s="3">
        <v>143</v>
      </c>
      <c t="n" r="B10" s="5">
        <v>28000</v>
      </c>
      <c t="n" r="C10" s="5">
        <v>605000</v>
      </c>
    </row>
    <row spans="1:3" r="11">
      <c t="s" r="A11" s="3">
        <v>144</v>
      </c>
      <c t="n" r="B11" s="5">
        <v>-447000</v>
      </c>
      <c t="n" r="C11" s="5">
        <v>-2481000</v>
      </c>
    </row>
    <row spans="1:3" r="12">
      <c t="s" r="A12" s="3">
        <v>145</v>
      </c>
      <c t="n" r="B12" s="5">
        <v>780000</v>
      </c>
      <c t="n" r="C12" s="5">
        <v>2153000</v>
      </c>
    </row>
    <row spans="1:3" r="13">
      <c t="s" r="A13" s="3">
        <v>146</v>
      </c>
      <c t="n" r="B13" s="5">
        <v>1431000</v>
      </c>
      <c t="n" r="C13" s="5">
        <v>-4648000</v>
      </c>
    </row>
    <row spans="1:3" r="14">
      <c t="s" r="A14" s="6">
        <v>147</v>
      </c>
    </row>
    <row spans="1:3" r="15">
      <c t="s" r="A15" s="3">
        <v>148</v>
      </c>
      <c t="n" r="B15" s="5">
        <v>28000</v>
      </c>
      <c t="n" r="C15" s="5">
        <v>9563000</v>
      </c>
    </row>
    <row spans="1:3" r="16">
      <c t="s" r="A16" s="3">
        <v>36</v>
      </c>
      <c t="n" r="B16" s="5">
        <v>5853000</v>
      </c>
      <c t="n" r="C16" s="5">
        <v>668000</v>
      </c>
    </row>
    <row spans="1:3" r="17">
      <c t="s" r="A17" s="3">
        <v>34</v>
      </c>
      <c t="n" r="B17" s="5">
        <v>662000</v>
      </c>
      <c t="n" r="C17" s="5">
        <v>-347000</v>
      </c>
    </row>
    <row spans="1:3" r="18">
      <c t="s" r="A18" s="3">
        <v>37</v>
      </c>
      <c t="n" r="B18" s="5">
        <v>14269000</v>
      </c>
      <c t="n" r="C18" s="5">
        <v>19143000</v>
      </c>
    </row>
    <row spans="1:3" r="19">
      <c t="s" r="A19" s="3">
        <v>149</v>
      </c>
      <c t="n" r="B19" s="5">
        <v>-149000</v>
      </c>
      <c t="n" r="C19" s="5">
        <v>-2366000</v>
      </c>
    </row>
    <row spans="1:3" r="20">
      <c t="s" r="A20" s="3">
        <v>56</v>
      </c>
      <c t="n" r="B20" s="5">
        <v>4151000</v>
      </c>
      <c t="n" r="C20" s="5">
        <v>-6348000</v>
      </c>
    </row>
    <row spans="1:3" r="21">
      <c t="s" r="A21" s="3">
        <v>150</v>
      </c>
      <c t="n" r="B21" s="5">
        <v>-5960000</v>
      </c>
      <c t="n" r="C21" s="5">
        <v>-7619000</v>
      </c>
    </row>
    <row spans="1:3" r="22">
      <c t="s" r="A22" s="3">
        <v>151</v>
      </c>
      <c t="n" r="B22" s="5">
        <v>67589000</v>
      </c>
      <c t="n" r="C22" s="5">
        <v>58272000</v>
      </c>
    </row>
    <row spans="1:3" r="23">
      <c t="s" r="A23" s="6">
        <v>152</v>
      </c>
    </row>
    <row spans="1:3" r="24">
      <c t="s" r="A24" s="3">
        <v>153</v>
      </c>
      <c t="n" r="B24" s="5">
        <v>-34783000</v>
      </c>
      <c t="n" r="C24" s="5">
        <v>-26715000</v>
      </c>
    </row>
    <row spans="1:3" r="25">
      <c t="s" r="A25" s="3">
        <v>154</v>
      </c>
      <c t="n" r="B25" s="5">
        <v>23065000</v>
      </c>
      <c t="n" r="C25" s="5">
        <v>20957000</v>
      </c>
    </row>
    <row spans="1:3" r="26">
      <c t="s" r="A26" s="3">
        <v>155</v>
      </c>
      <c t="n" r="B26" s="5">
        <v>412000</v>
      </c>
      <c t="n" r="C26" s="5">
        <v>237000</v>
      </c>
    </row>
    <row spans="1:3" r="27">
      <c t="s" r="A27" s="3">
        <v>156</v>
      </c>
      <c t="n" r="B27" s="5">
        <v>-16000</v>
      </c>
      <c t="n" r="C27" s="5">
        <v>-15000</v>
      </c>
    </row>
    <row spans="1:3" r="28">
      <c t="s" r="A28" s="3">
        <v>157</v>
      </c>
      <c t="n" r="B28" s="5">
        <v>2852000</v>
      </c>
      <c t="n" r="C28" s="7">
        <v>3146000</v>
      </c>
    </row>
    <row spans="1:3" r="29">
      <c t="s" r="A29" s="3">
        <v>158</v>
      </c>
      <c t="n" r="B29" s="5">
        <v>-10974000</v>
      </c>
      <c t="s" r="C29" s="3">
        <v>159</v>
      </c>
    </row>
    <row spans="1:3" r="30">
      <c t="s" r="A30" s="3">
        <v>160</v>
      </c>
      <c t="n" r="B30" s="5">
        <v>423000</v>
      </c>
      <c t="n" r="C30" s="7">
        <v>60000</v>
      </c>
    </row>
    <row spans="1:3" r="31">
      <c t="s" r="A31" s="3">
        <v>161</v>
      </c>
      <c t="n" r="B31" s="5">
        <v>-19021000</v>
      </c>
      <c t="n" r="C31" s="5">
        <v>-2330000</v>
      </c>
    </row>
    <row spans="1:3" r="32">
      <c t="s" r="A32" s="6">
        <v>162</v>
      </c>
    </row>
    <row spans="1:3" r="33">
      <c t="s" r="A33" s="3">
        <v>163</v>
      </c>
      <c t="n" r="B33" s="5">
        <v>-5129000</v>
      </c>
      <c t="n" r="C33" s="7">
        <v>-5244000</v>
      </c>
    </row>
    <row spans="1:3" r="34">
      <c t="s" r="A34" s="3">
        <v>164</v>
      </c>
      <c t="n" r="B34" s="5">
        <v>-27111000</v>
      </c>
      <c t="s" r="C34" s="3">
        <v>159</v>
      </c>
    </row>
    <row spans="1:3" r="35">
      <c t="s" r="A35" s="3">
        <v>165</v>
      </c>
      <c t="n" r="B35" s="5">
        <v>-6000000</v>
      </c>
      <c t="n" r="C35" s="7">
        <v>-56000000</v>
      </c>
    </row>
    <row spans="1:3" r="36">
      <c t="s" r="A36" s="3">
        <v>144</v>
      </c>
      <c t="n" r="B36" s="5">
        <v>447000</v>
      </c>
      <c t="n" r="C36" s="5">
        <v>2481000</v>
      </c>
    </row>
    <row spans="1:3" r="37">
      <c t="s" r="A37" s="3">
        <v>166</v>
      </c>
      <c t="n" r="B37" s="5">
        <v>-610000</v>
      </c>
      <c t="n" r="C37" s="5">
        <v>-316000</v>
      </c>
    </row>
    <row spans="1:3" r="38">
      <c t="s" r="A38" s="3">
        <v>167</v>
      </c>
      <c t="n" r="B38" s="5">
        <v>2616000</v>
      </c>
      <c t="n" r="C38" s="5">
        <v>4909000</v>
      </c>
    </row>
    <row spans="1:3" r="39">
      <c t="s" r="A39" s="3">
        <v>168</v>
      </c>
      <c t="n" r="B39" s="5">
        <v>-35787000</v>
      </c>
      <c t="n" r="C39" s="5">
        <v>-54170000</v>
      </c>
    </row>
    <row spans="1:3" r="40">
      <c t="s" r="A40" s="3">
        <v>169</v>
      </c>
      <c t="n" r="B40" s="5">
        <v>12781000</v>
      </c>
      <c t="n" r="C40" s="5">
        <v>1772000</v>
      </c>
    </row>
    <row spans="1:3" r="41">
      <c t="s" r="A41" s="3">
        <v>170</v>
      </c>
      <c t="n" r="B41" s="5">
        <v>8691000</v>
      </c>
      <c t="n" r="C41" s="5">
        <v>17066000</v>
      </c>
    </row>
    <row spans="1:3" r="42">
      <c t="s" r="A42" s="3">
        <v>171</v>
      </c>
      <c t="n" r="B42" s="5">
        <v>21472000</v>
      </c>
      <c t="n" r="C42" s="5">
        <v>18838000</v>
      </c>
    </row>
    <row spans="1:3" r="43">
      <c t="s" r="A43" s="6">
        <v>172</v>
      </c>
    </row>
    <row spans="1:3" r="44">
      <c t="s" r="A44" s="3">
        <v>173</v>
      </c>
      <c t="n" r="B44" s="5">
        <v>9840000</v>
      </c>
      <c t="n" r="C44" s="5">
        <v>14514000</v>
      </c>
    </row>
    <row spans="1:3" r="45">
      <c t="s" r="A45" s="3">
        <v>174</v>
      </c>
      <c t="n" r="B45" s="5">
        <v>12857000</v>
      </c>
      <c t="n" r="C45" s="5">
        <v>8411000</v>
      </c>
    </row>
    <row spans="1:3" r="46">
      <c t="s" r="A46" s="3">
        <v>175</v>
      </c>
      <c t="n" r="B46" s="5">
        <v>87000</v>
      </c>
      <c t="n" r="C46" s="5">
        <v>285000</v>
      </c>
    </row>
    <row spans="1:3" r="47">
      <c t="s" r="A47" s="3">
        <v>176</v>
      </c>
      <c t="n" r="B47" s="5">
        <v>33000</v>
      </c>
      <c t="n" r="C47" s="5">
        <v>52000</v>
      </c>
    </row>
    <row spans="1:3" r="48">
      <c t="s" r="A48" s="6">
        <v>177</v>
      </c>
    </row>
    <row spans="1:3" r="49">
      <c t="s" r="A49" s="3">
        <v>178</v>
      </c>
      <c t="n" r="B49" s="5">
        <v>616000</v>
      </c>
      <c t="n" r="C49" s="5">
        <v>1717000</v>
      </c>
    </row>
    <row spans="1:3" r="50">
      <c t="s" r="A50" s="3">
        <v>179</v>
      </c>
      <c t="n" r="B50" s="7">
        <v>306000</v>
      </c>
      <c t="n" r="C50" s="7">
        <v>31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6">
        <v>181</v>
      </c>
    </row>
    <row spans="1:2" r="4">
      <c t="s" r="A4" s="3">
        <v>182</v>
      </c>
      <c t="s" r="B4" s="3">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4</v>
      </c>
      <c t="s" r="B1" s="2">
        <v>1</v>
      </c>
    </row>
    <row spans="1:2" r="2">
      <c t="s" r="B2" s="2">
        <v>2</v>
      </c>
    </row>
    <row spans="1:2" r="3">
      <c t="s" r="A3" s="6">
        <v>181</v>
      </c>
    </row>
    <row spans="1:2" r="4">
      <c t="s" r="A4" s="3">
        <v>185</v>
      </c>
      <c t="s" r="B4" s="3">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Note 1 - Financial Information</vt:lpstr>
      <vt:lpstr>Note 2 - Stock-based Compensati</vt:lpstr>
      <vt:lpstr>Note 3 - Earnings Per Share</vt:lpstr>
      <vt:lpstr>Note 4 - Segment Information</vt:lpstr>
      <vt:lpstr>Note 5 - Joint Ventures</vt:lpstr>
      <vt:lpstr>Note 6 - Commitments and Contin</vt:lpstr>
      <vt:lpstr>Note 7 - Property and Equipment</vt:lpstr>
      <vt:lpstr>Note 8 - Goodwill and Intangibl</vt:lpstr>
      <vt:lpstr>Note 9 - Investments and Relate</vt:lpstr>
      <vt:lpstr>Note 10 - Marketable Equity Sec</vt:lpstr>
      <vt:lpstr>Note 11 - Assets Held for Sale</vt:lpstr>
      <vt:lpstr>Note 12 - Income Taxes</vt:lpstr>
      <vt:lpstr>Note 13 - Company Share Repurch</vt:lpstr>
      <vt:lpstr>Note 14 - Fair Value Measuremen</vt:lpstr>
      <vt:lpstr>Note 15 - Notes Receivable</vt:lpstr>
      <vt:lpstr>Note 16 - Line of Credit</vt:lpstr>
      <vt:lpstr>Note 17 - Recent Accounting Pro</vt:lpstr>
      <vt:lpstr>Note 2 - Stock-based Compensa25</vt:lpstr>
      <vt:lpstr>Note 3 - Earnings Per Share (Ta</vt:lpstr>
      <vt:lpstr>Note 4 - Segment Information (T</vt:lpstr>
      <vt:lpstr>Note 8 - Goodwill and Intangi28</vt:lpstr>
      <vt:lpstr>Note 10 - Marketable Equity S29</vt:lpstr>
      <vt:lpstr>Note 14 - Fair Value Measurem30</vt:lpstr>
      <vt:lpstr>Note 15 - Notes Receivable (Tab</vt:lpstr>
      <vt:lpstr>Note 2 - Stock-based Compensa32</vt:lpstr>
      <vt:lpstr>Note 2 - Stock-based Compensa33</vt:lpstr>
      <vt:lpstr>Note 2 - Summary of Option Awar</vt:lpstr>
      <vt:lpstr>Note 2 - Stock Option Fair Valu</vt:lpstr>
      <vt:lpstr>Note 2 - Summary of Restricted </vt:lpstr>
      <vt:lpstr>Note 2 - Summary of Award Activ</vt:lpstr>
      <vt:lpstr>Note 2 - Fair Value Assumptions</vt:lpstr>
      <vt:lpstr>Note 3 - Reconciliation of Basi</vt:lpstr>
      <vt:lpstr>Note 3 - Summary of Anti-diluti</vt:lpstr>
      <vt:lpstr>Note 4 - Segment Information (D</vt:lpstr>
      <vt:lpstr>Note 4 - Revenue and Operating </vt:lpstr>
      <vt:lpstr>Note 4 - Reconciliation of Reve</vt:lpstr>
      <vt:lpstr>Note 4 - Reconciliation of Re44</vt:lpstr>
      <vt:lpstr>Note 4 - Gross Margin Percentag</vt:lpstr>
      <vt:lpstr>Note 5 - Joint Ventures (Detail</vt:lpstr>
      <vt:lpstr>Note 6 - Commitments and Cont47</vt:lpstr>
      <vt:lpstr>Note 7 - Property and Equipme48</vt:lpstr>
      <vt:lpstr>Note 8 - Goodwill and Intangi49</vt:lpstr>
      <vt:lpstr>Note 8 - Changes in Carrying Am</vt:lpstr>
      <vt:lpstr>Note 8 - Intangible Asset (Deta</vt:lpstr>
      <vt:lpstr>Note 9 - Investments and Rela52</vt:lpstr>
      <vt:lpstr>Note 10 - Marketable Equity S53</vt:lpstr>
      <vt:lpstr>Note 10 - Realized Gains on Ava</vt:lpstr>
      <vt:lpstr>Note 11 - Assets Held for Sale </vt:lpstr>
      <vt:lpstr>Note 12 - Income Taxes (Details</vt:lpstr>
      <vt:lpstr>Note 13 - Company Share Repur57</vt:lpstr>
      <vt:lpstr>Note 14 - Fair Value of Financi</vt:lpstr>
      <vt:lpstr>Note 15 - Notes Receivable (Det</vt:lpstr>
      <vt:lpstr>Note 15 - Current and Long-term</vt:lpstr>
      <vt:lpstr>Note 16 - Line of Credi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49:45Z</dcterms:created>
  <dcterms:modified xmlns:dcterms="http://purl.org/dc/terms/" xmlns:xsi="http://www.w3.org/2001/XMLSchema-instance" xsi:type="dcterms:W3CDTF">2016-05-06T16:49:45Z</dcterms:modified>
  <dc:title xmlns:dc="http://purl.org/dc/elements/1.1/">Untitled</dc:title>
  <dc:description xmlns:dc="http://purl.org/dc/elements/1.1/"/>
  <dc:subject xmlns:dc="http://purl.org/dc/elements/1.1/"/>
  <cp:keywords/>
  <cp:category/>
</cp:coreProperties>
</file>